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history" sheetId="7" state="visible" r:id="rId7"/>
    <sheet xmlns:r="http://schemas.openxmlformats.org/officeDocument/2006/relationships" name="Summary of significant accounti" sheetId="8" state="visible" r:id="rId8"/>
    <sheet xmlns:r="http://schemas.openxmlformats.org/officeDocument/2006/relationships" name="Research and development" sheetId="9" state="visible" r:id="rId9"/>
    <sheet xmlns:r="http://schemas.openxmlformats.org/officeDocument/2006/relationships" name="General and administrative"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Fixed assets, net" sheetId="13" state="visible" r:id="rId13"/>
    <sheet xmlns:r="http://schemas.openxmlformats.org/officeDocument/2006/relationships" name="Other non-current assets" sheetId="14" state="visible" r:id="rId14"/>
    <sheet xmlns:r="http://schemas.openxmlformats.org/officeDocument/2006/relationships" name="Retirement benefit obligation"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Fixed assets, net (Tables)" sheetId="25" state="visible" r:id="rId25"/>
    <sheet xmlns:r="http://schemas.openxmlformats.org/officeDocument/2006/relationships" name="Other non-current assets (Table" sheetId="26" state="visible" r:id="rId26"/>
    <sheet xmlns:r="http://schemas.openxmlformats.org/officeDocument/2006/relationships" name="Share-based compensation (Table" sheetId="27" state="visible" r:id="rId27"/>
    <sheet xmlns:r="http://schemas.openxmlformats.org/officeDocument/2006/relationships" name="Accumulated Other Comprehensi_2" sheetId="28" state="visible" r:id="rId28"/>
    <sheet xmlns:r="http://schemas.openxmlformats.org/officeDocument/2006/relationships" name="Related parties (Tables)" sheetId="29" state="visible" r:id="rId29"/>
    <sheet xmlns:r="http://schemas.openxmlformats.org/officeDocument/2006/relationships" name="Commitments and contingencies (" sheetId="30" state="visible" r:id="rId30"/>
    <sheet xmlns:r="http://schemas.openxmlformats.org/officeDocument/2006/relationships" name="Nature of business and history " sheetId="31" state="visible" r:id="rId31"/>
    <sheet xmlns:r="http://schemas.openxmlformats.org/officeDocument/2006/relationships" name="Schedule of cash and cash equiv" sheetId="32" state="visible" r:id="rId32"/>
    <sheet xmlns:r="http://schemas.openxmlformats.org/officeDocument/2006/relationships" name="Schedule of fair values due to " sheetId="33" state="visible" r:id="rId33"/>
    <sheet xmlns:r="http://schemas.openxmlformats.org/officeDocument/2006/relationships" name="Summary of significant accoun_4" sheetId="34" state="visible" r:id="rId34"/>
    <sheet xmlns:r="http://schemas.openxmlformats.org/officeDocument/2006/relationships" name="Income taxes (Details Narrative" sheetId="35" state="visible" r:id="rId35"/>
    <sheet xmlns:r="http://schemas.openxmlformats.org/officeDocument/2006/relationships" name="Schedule of prepaid expenses an" sheetId="36" state="visible" r:id="rId36"/>
    <sheet xmlns:r="http://schemas.openxmlformats.org/officeDocument/2006/relationships" name="Prepaid expenses and other cu_3" sheetId="37" state="visible" r:id="rId37"/>
    <sheet xmlns:r="http://schemas.openxmlformats.org/officeDocument/2006/relationships" name="Schedule of fixed assets,net (D" sheetId="38" state="visible" r:id="rId38"/>
    <sheet xmlns:r="http://schemas.openxmlformats.org/officeDocument/2006/relationships" name="Fixed assets, net (Details Narr" sheetId="39" state="visible" r:id="rId39"/>
    <sheet xmlns:r="http://schemas.openxmlformats.org/officeDocument/2006/relationships" name="Schedule of other non-current a" sheetId="40" state="visible" r:id="rId40"/>
    <sheet xmlns:r="http://schemas.openxmlformats.org/officeDocument/2006/relationships" name="Other non-current assets (Detai" sheetId="41" state="visible" r:id="rId41"/>
    <sheet xmlns:r="http://schemas.openxmlformats.org/officeDocument/2006/relationships" name="Retirement benefit obligation (" sheetId="42" state="visible" r:id="rId42"/>
    <sheet xmlns:r="http://schemas.openxmlformats.org/officeDocument/2006/relationships" name="Shareholders_ equity (Details N" sheetId="43" state="visible" r:id="rId43"/>
    <sheet xmlns:r="http://schemas.openxmlformats.org/officeDocument/2006/relationships" name="Schedule of Outstanding Stock O" sheetId="44" state="visible" r:id="rId44"/>
    <sheet xmlns:r="http://schemas.openxmlformats.org/officeDocument/2006/relationships" name="Schedule of share based compens" sheetId="45" state="visible" r:id="rId45"/>
    <sheet xmlns:r="http://schemas.openxmlformats.org/officeDocument/2006/relationships" name="Share-based compensation (Detai" sheetId="46" state="visible" r:id="rId46"/>
    <sheet xmlns:r="http://schemas.openxmlformats.org/officeDocument/2006/relationships" name="Schedule of Accumulated Other C" sheetId="47" state="visible" r:id="rId47"/>
    <sheet xmlns:r="http://schemas.openxmlformats.org/officeDocument/2006/relationships" name="Accumulated Other Comprehensi_3" sheetId="48" state="visible" r:id="rId48"/>
    <sheet xmlns:r="http://schemas.openxmlformats.org/officeDocument/2006/relationships" name="Schedule of third party and rel" sheetId="49" state="visible" r:id="rId49"/>
    <sheet xmlns:r="http://schemas.openxmlformats.org/officeDocument/2006/relationships" name="Schedule of third party and gen" sheetId="50" state="visible" r:id="rId50"/>
    <sheet xmlns:r="http://schemas.openxmlformats.org/officeDocument/2006/relationships" name="Schedule of accounts payable to" sheetId="51" state="visible" r:id="rId51"/>
    <sheet xmlns:r="http://schemas.openxmlformats.org/officeDocument/2006/relationships" name="Schedule of accrued expenses to" sheetId="52" state="visible" r:id="rId52"/>
    <sheet xmlns:r="http://schemas.openxmlformats.org/officeDocument/2006/relationships" name="Related parties (Details Narrat" sheetId="53" state="visible" r:id="rId53"/>
    <sheet xmlns:r="http://schemas.openxmlformats.org/officeDocument/2006/relationships" name="Schedule of company obligations" sheetId="54" state="visible" r:id="rId54"/>
    <sheet xmlns:r="http://schemas.openxmlformats.org/officeDocument/2006/relationships" name="Commitments and contingencies_2"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_);(#,##0.00%)"/>
    <numFmt numFmtId="168" formatCode="#,##0%_);(#,##0%)"/>
    <numFmt numFmtId="169" formatCode="_(&quot;$ &quot;#,##0.000_);_(&quot;$ &quot;(#,##0.000)"/>
    <numFmt numFmtId="170" formatCode="_(&quot;$ &quot;#,##0.00_);_(&quot;$ &quot;(#,##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115</t>
        </is>
      </c>
    </row>
    <row r="11">
      <c r="A11" s="4" t="inlineStr">
        <is>
          <t>Entity Registrant Name</t>
        </is>
      </c>
      <c r="B11" s="4" t="inlineStr">
        <is>
          <t>GENENTA
SCIENCE S.P.A.</t>
        </is>
      </c>
    </row>
    <row r="12">
      <c r="A12" s="4" t="inlineStr">
        <is>
          <t>Entity Central Index Key</t>
        </is>
      </c>
      <c r="B12" s="4" t="inlineStr">
        <is>
          <t>0001838716</t>
        </is>
      </c>
    </row>
    <row r="13">
      <c r="A13" s="4" t="inlineStr">
        <is>
          <t>Entity Address, Address Line One</t>
        </is>
      </c>
      <c r="B13" s="4" t="inlineStr">
        <is>
          <t>Via
Olgettina No. 58</t>
        </is>
      </c>
    </row>
    <row r="14">
      <c r="A14" s="4" t="inlineStr">
        <is>
          <t>Entity Address, City or Town</t>
        </is>
      </c>
      <c r="B14" s="4" t="inlineStr">
        <is>
          <t>Milan</t>
        </is>
      </c>
    </row>
    <row r="15">
      <c r="A15" s="4" t="inlineStr">
        <is>
          <t>Entity Address, Country</t>
        </is>
      </c>
      <c r="B15" s="4" t="inlineStr">
        <is>
          <t>IT</t>
        </is>
      </c>
    </row>
    <row r="16">
      <c r="A16" s="4" t="inlineStr">
        <is>
          <t>Entity Address, Postal Zip Code</t>
        </is>
      </c>
      <c r="B16" s="4" t="inlineStr">
        <is>
          <t>201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4</t>
        </is>
      </c>
    </row>
    <row r="3">
      <c r="A3" s="3" t="inlineStr">
        <is>
          <t>General And Administrative</t>
        </is>
      </c>
      <c r="B3" s="4" t="inlineStr">
        <is>
          <t xml:space="preserve"> </t>
        </is>
      </c>
    </row>
    <row r="4">
      <c r="A4" s="4" t="inlineStr">
        <is>
          <t>General and administrative</t>
        </is>
      </c>
      <c r="B4" s="4" t="inlineStr">
        <is>
          <t xml:space="preserve">4.
General and administrative General
and administrative costs consist primarily of salaries, share-based compensation, benefits, and other related costs for personnel and
consultants in the Company’s executive and finance functions, professional fees for legal, finance, accounting, auditing, tax and
consulting services, travel expenses and facility-related expenses, which include rent and maintenance of facilities and other operating
costs not otherwise included in research and develop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5.
Income taxes The
Company is subject to taxation in Italy, and the U.S., through the U.S. Subsidiary. Taxation in Italy includes the standard corporate
income tax (“IRES”) and a regional business tax (“IRAP”). Taxation in the U.S. includes federal corporate income
tax (“IRS”), as well as state and local taxes. Taxes are recorded on an accrual basis. They therefore represent the allowances
for taxes paid or to be paid for the year, calculated according to the current enacted rates and applicable laws. In the future, the
Company may be taxed in various other countries where it may have permanent establishments, as applicable. Due to the tax loss position
reported, no income taxes were accrued for the six months ending June 30, 2024, and June 30, 2023, in Italy or the U.S. At June 30, 2024,
the U.S, subsidiary had an immaterial amount of other stat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measured at tax rates expected to be enacted at the time of their reversals. These temporary differences primarily relate
to net operating losses carried forward available to offset future taxable income. At
each reporting date, the Company considers existing evidence, both positive and negative, that could impact its view with regard to future
realization of deferred tax assets. In consideration of the start-up status of the Company, a valuation allowance has been established
to offset the deferred tax assets, as the related realization is currently uncertain. In the future, should the Company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s of Operations and Comprehensive Los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For the Company, the prior five years of tax returns (2019-2023)
are potentially subject to audit. For the U.S. Subsidiary, the open years for tax examination are 2021, 2022, and 2023. At
June 30, 2024, and June 30, 2023, the Company believes there were no significant differences with regard to its deferred tax assets and
its relevant components, compared to the computations of the preceding periods. In
2011, the Italian tax authorities issued a set of rules that modified the previous treatment of tax loss carryforwards. According to
DL 98/2011, at the end of 2011, all existing tax loss carryforwards will never expire but they can offset only 80 The
Company has analyzed its tax position by determining the amount of tax losses that can be carried forward indefinitely and has decided
to accrue an allowance for related deferred tax assets as the Company is in a situation of pre-revenues that is destined to remain in
the long run and there is no certainty of the future recoverability of such tax losses through tax relevant incomes. Future taxable profits
for the Company depend on the manufacture of marketable drugs following the successful completion of the applicable clinical trial. Since
the GBM clinical trial is still in Phase 1/2a status, the time frame and uncertainties regarding the outcome of the completion justify
the full allowance of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Schedule of prepaid expenses and other current assets
At
June 30, At
December 31,
2024 2023
(in Euros) (Unaudited)
Value added tax
(VAT) € 420,366 € 1,170,634
Research and development tax
credit 766,680 833,000
Advances payments to suppliers 34,439 34,108
Other current assets 247,946 64,664
Other
prepaids 193,866 378,148
Total € 1,663,297 € 2,480,554 Value
added tax (“VAT”) receivables are linked to purchases. Italian VAT (Imposta sul Valore Aggiunto) applies to the supply of
goods and services carried out in Italy by entrepreneurs, professionals, or artists and on imports carried out by anyone. Intra-Community
acquisitions are also subject to VAT under certain situations. The Italian standard VAT rate for 2024 and 2023 is 22 1.7 1.3 0.4 Tax
credits on research and development represent a special tax relief offered to Italian companies operating in the research and development
sector and can be used to offset most taxes payable. The Company has a total research and development tax credit available to be used
of approximately € 4.0 During
the six months ended June 30, 2024 and 2023, the Company utilized approximately € 0.4 0.4 The
advance payments to suppliers mainly refer to an advance payment to a supplier whose activities are still ongoing based on a service
agreement that provides for a discount on this advance payment on the last invoice that will be issued at the end of the works. As
of June 30, 2024, other current assets were 0.2
million and financial claims for accrued interest
on ongoing investments, amounting to approximately € 53,000 .
The change compared to the previous period balance was 180,000
of tax credit related to Italian Additional Corporate
Tax (the “ACE tax”) which, based on the latest updates received from the Italian Revenue Agency, will be recovered in the
short term. The
prepaids refer to accrual adjustments for services that have already been fully invoiced and paid, but whose economic usefulness is distributed
over multiple periods beyond the current closing period. These costs mainly concern IT services, licenses, insurance, and manufacturing
activities. The change in the prepaid balance is primarily influenced by the trend in manufacturing activities performed by the Company’s
manufacturing vendor, AGC Biologics, 0.2
million at June 30, 2023 to approximately € 0.1
million at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4</t>
        </is>
      </c>
    </row>
    <row r="3">
      <c r="A3" s="3" t="inlineStr">
        <is>
          <t>Property, Plant and Equipment [Abstract]</t>
        </is>
      </c>
      <c r="B3" s="4" t="inlineStr">
        <is>
          <t xml:space="preserve"> </t>
        </is>
      </c>
    </row>
    <row r="4">
      <c r="A4" s="4" t="inlineStr">
        <is>
          <t>Fixed assets, net</t>
        </is>
      </c>
      <c r="B4" s="4" t="inlineStr">
        <is>
          <t xml:space="preserve">7.
Fixed assets, net Fixed
assets consist of the following: Schedule of fixed assets,net
At June 30, At December 31,
2024 2023
(Unaudited)
Software (ERP Implementation) € 87,800 € 87,800
Computers 37,840 35,971
Furniture and fixtures 13,005 13,005
Total fixed assets 138,645 136,776
Less: accumulated depreciation (75,931 ) (53,799 )
Fixed assets, net € 62,714 € 82,977 For
the period ended June 30, 2024 and June 30, 2023, software was € 87,800 Equipment
consists of computers, and furniture and fixtures of our office space in Milan, Italy. There were no significant purchases, disposals
or impairments during the periods. Depreciation has been calculated by taking into consideration the use, purpose, and financial-technical
duration of the assets, based on their estimated economic lives. No significant purchases occurred during the six months ended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8.
Other non-current assets Other
non-current assets consist of the following: Schedule of other non-current assets
At
June 30, At
December 31,
2024 2023
(Unaudited)
Value added tax
(VAT) 110,774 € 630,342
Research and development tax
credit 249,892 167,000
Other
non-current assets 21,004 207,218
Total € 381,670 € 1,004,560 The
balance of long-term VAT credit is what remains outstanding after the refund of € 0.4 The
R&amp;D tax credit long-term portion at June 30, 2024 was approximately € 250,000 167,000 Other
non-current assets include the ROU asset for the car lease in the amount of € 21,004 1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t>
        </is>
      </c>
      <c r="B1" s="2" t="inlineStr">
        <is>
          <t>6 Months Ended</t>
        </is>
      </c>
    </row>
    <row r="2">
      <c r="B2" s="2" t="inlineStr">
        <is>
          <t>Jun. 30, 2024</t>
        </is>
      </c>
    </row>
    <row r="3">
      <c r="A3" s="3" t="inlineStr">
        <is>
          <t>Retirement Benefits [Abstract]</t>
        </is>
      </c>
      <c r="B3" s="4" t="inlineStr">
        <is>
          <t xml:space="preserve"> </t>
        </is>
      </c>
    </row>
    <row r="4">
      <c r="A4" s="4" t="inlineStr">
        <is>
          <t>Retirement benefit obligation</t>
        </is>
      </c>
      <c r="B4" s="4" t="inlineStr">
        <is>
          <t xml:space="preserve">9.
Retirement benefit obligation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The
amount of the obligation at June 30, 2024 and December 31, 2023 was € 196,368 164,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10.
Shareholders’ equity The
number of the Company’s outstanding ordinary shares at December 31, 2022, was 18,216,858 For
the six-month period ended June 30, 2023, the Company accrued € 415,433 In
July 2023, 100 531 For
the six-month period from July 1, 2023 to December 31, 2023, the Company accrued € 324,451 At
December 31, 2023, the Company had 18,216,958 1.8 In
March 2024, 72,908
new ADSs Prior
270,885 . For
the six-months ended June 30, 2024, the Company accrued € 232,768 At
June 30, 2024, the Company had 18,289,866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11.
Share-based compensation As
mentioned in Note 2. Summary of significant accounting policies, to reward the efforts of employees, officers, directors, and certain
consultants, and to promote the Company’s growth and development, the Board may approve, upon occasion, various share-based awards. The
Plan was originally approved on May 20, 2021 and was subsequently modified, in June 2023, to extend the final deadline for the issuance
of the ordinary shares until December 31, 2035, to allow that all stock options granted during the term of the Plan could provide for
an exercise period of 10 years starting from the date of grant. At
January 1, 2023, there were 540,523 1,281,162 In
March 2023, the Board, as administrator of the Plan, awarded non-qualified stock options (“NSOs”) on 46,400 5.62 At
December 31, 2023, there were 586,923 1,234,772 In
April 2024, NSOs on 147,783 At
June 30, 2024, there were 439,140
stock
options granted and 1,389,846
options available for grant. The
Company calculates the fair value of stock option awards granted to employees and non-employees using the Black-Scholes option-pricing
method.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hare-based compensation expense to non-employees determined at the date of grant. Share-based
compensation expense to non-employees affects the Company’s general and administrative expenses and research and development expenses. The
Company calculated the share compensation expense for the options granted by utilizing the Black-Scholes method with the following inputs
for each of the stock grants:
● The
option’s exercise price.
● The
option’s expected term.
● The
underlying share’s current price.
● The
underlying share’s expected price volatility during the option’s expected (or
in certain cases, contractual) term, or in cases where calculated value is used, the historical
volatility of an appropriate industry sector index.
● The
underlying share’s expected dividends during the option’s expected (or in certain
cases, contractual) term except cases, such as when dividend protection is provided; and,
● The
risk-free interest rate during the option’s expected (or in certain cases, contractual)
term. Schedule of Outstanding Stock Options
Number
of Options Weighted
Average Exercise Price Weighted
Average Remaining Contractual Term (Years) Aggregate
Intrinsic Value
Outstanding as of January 1, 2023 540,523 € 4.99 7.3 € 272,480
Granted 46,400 5.30 9.17 -
Vested and exercised - - - -
Cancelled
or forfeited - - - -
Outstanding as of December
31, 2023 586,923 € 4.84 6.53 € 67,596
Exercisable as of December
31, 2023 382,785 € 5.11 5.44 € 33,796
Outstanding,
expected to vest as of December 31, 2023 204,138 € 4.34 8.58 € 33,800
Outstanding as of January 1, 2024 586,923 € 4.84 6.53 € 67,596
Granted - - - -
Vested and exercised - - - -
Cancelled
or forfeited (147,783 ) - - -
Outstanding as of June
30, 2024 439,140 € 4.53 8.12 € -
Exercisable as of June
30, 2024 280,033 € 4.58 8.16 € -
Outstanding,
expected to vest as of June 30, 2024 159,107 € 4.44 8.05 € - The
Company’s share-based compensation expense for the period ended June 30, 2024 and June 30, 2023 is represented by the following
table: Schedule of share based compensation expenses
2024 2023
Six
Months Ended June 30,
2024 2023
Research &amp;
development expense € 37,173 € 36,718
Research &amp; development
expense - related party - -
General &amp; administrative
expense 114,219 298,333
General
&amp; administrative expense- related party 81,376 80,381
Total € 232,768 € 415,433
Unrecognized expense € 747,043 € 1,471,743 For
the six months ended June 30, 2024, and June 30, 2023, the Company recorded € 232,768 415,433 747,043 1,471,743 There
were no 5.30 Weighted
average shares The
calculation was performed by taking the number of shares outstanding during a given period and weighting them for the number of days
that number of shares were outstanding. For the six months ended June 30, 2024, and June 30, 2023, there was a weighted average of 18,256,622 18,216,858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 xml:space="preserve">12.
Accumulated Other Comprehensive Income Schedule
of Accumulated Other Comprehensive Income
Unrealized
gains and losses on available-for-sale debt securities Foreign
Currency Translation Adjustments Total
Changes
in Accumulated Other Comprehensive Income
For
the Period Ending June 30, 2024
Unrealized
gains and losses on available-for-sale debt securities Foreign
Currency Translation Adjustments Total
Beginning Balance € 214,984 € 16,158 € 231,142
Adjustment
for net gain on marketable securities (190,228 ) (190,228 )
Change
in fair value of marketable securities 125,940 125,940
Cumulative
translation adjustment - (16,081 ) (16,081 )
Total € 150,696 € 77 € 150,773 Accumulated
Other Comprehensive Income relates to marketable securities fair value measurement reserve and cumulative translation adjustment reserve
as reported in the above table. The
net realized gain in the six months ended June 30, 2024 from the Company’s investing activity was approximately € 0.2 0.1 The
cumulative translation adjustments reserve was not material, and it mainly included the effect of the translation of U.S. dollars held by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13.
Related parties The
Company’s R&amp;D Schedule
of third party and related party expenses
Six Months Ended June 30, 2024
Third Parties Related Parties Total
Consultants &amp; other third parties € 113,498 € 303,298 € 416,796
Materials &amp; supplies 911,246 - 911,246
Compensation (including share-based) 349,839 329,227 679,066
Travel &amp; entertainment 17,589 - 17,589
Other 15,693 - 15,693
Total € 1,407,865 € 632,525 € 2,040,390
Six Months Ended June 30, 2023
Third Parties Related Parties Total
(Unaudited)
Consultants &amp; other third parties € 150,402 € 72,500 € 222,902
Materials &amp; supplies 2,464,107 660,863 3,124,970
Compensation (including share-based) 212,003 330,796 542,799
Travel &amp; entertainment 27,892 - 27,892
Other 3,239 - 3,239
Total € 2,857,643 € 1,064,159 € 3,921,802 Related
party R&amp;D R&amp;D R&amp;D The
Company’s general and administrative expenses are also a combination of third-party and related-party expenses, as detailed below: Schedule
of third party and general and administrative expenses
Six
Months Ended June 30, 2024
Third
Parties Related
Parties Total
Compensation (including
share-based) € 451,903 € 698,620 € 1,150,523
Accounting, legal &amp; other
professional 557,049 - 557,049
Communication &amp; IT related
facility 85,277 85,277
Facility &amp; insurance related 984 8,120 9,104
Consultants &amp; other third
parties 324,306 - 324,306
Other 350,752 967 351,719
Total € 1,770,271 € 707,707 € 2,477,978
Six
Months Ended June 30, 2023
Third
Parties Related
Parties Total
(Unaudited)
Compensation (including
share-based) € 697,228 € 673,795 € 1,371,023
Accounting, legal &amp; other
professional 720,989 - 720,989
Communication &amp; IT related
facility - - -
Facility &amp; insurance related 2,868 8,171 11,039
Consultants &amp; other third
parties 314,059 - 314,059
Other 460,320 943 461,263
Total € 2,195,464 € 682,909 € 2,878,373 The
Company’s accounts payable to related parties are comprised as follows: Schedule
of accounts payable to related parties
At June 30, At December 31,
2024 2023
(Unaudited)
San Raffaele Hospital € 189,762 € 170,888 The
Company’s accrued expenses to related parties are comprised as follows: Schedule
of accrued expenses to related parties
At
June 30, At
December 31,
2024 2023
(Unaudited)
San Raffaele Hospital € 34,306 € 413,935
Pierluigi Paracchi 252,000 175,254
Richard Slansky 176,812 116,738
Carlo
Russo 235,750 155,651
Total € 698,868 € 861,578 The
Company has identified the following related parties:
● Pierluigi
Paracchi
● Luigi
Naldini
● Bernard
Rudolph Gentner
● Carlo
Russo
● Richard
Slansky and,
● Ospedale
San Raffaele These
parties could exercise significant influence on the Company’s strategic decisions, behavior, and future plans. The
following is a description of the nature of the transactions between the Company and these related parties: Pierluigi
Paracchi Mr.
Pierluigi Paracchi, is the Company’s Chief Executive Officer, Chairman, as well as co-founder. His current employment arrangement
with the Company provides an annual gross salary of € 420,000
plus a 40 %
annual bonus subject to Board approval. Mr. Paracchi also has use of a Company car, for which the Company entered an operating lease
agreement that In
March 2023, Mr. Paracchi was paid a bonus of approximately € 112,000 At
December 31, 2023, the Company accrued € 168,000 84,000 84,000 For
the six months ended June 30, 2024 and June 30, 2023, the Company expensed approximately € 300,000 Luigi
Naldini/Bernard Rudolph Gentner Drs.
Luigi Naldini and Bernhard Gentner are co-founders of Genenta and part of the Scientific Advisory Board (“SAB”), with Dr.
Naldini as Chairman, and Dr. Gentner as a member. The Company has consulting agreements with each of Drs. Naldini and Gentner. Dr.
Naldini has an advisory agreement approved by the Board and he and his staff perform the pre-clinical studies for the Company. The latest
consulting agreement with Dr. Naldini was signed on June 20, 2022, which includes an annual fee of € 100,000 50,000 Dr.
Gentner, like Dr. Naldini, oversees pre-clinical research related to the Company’s platform technology and analyzes clinical biological
data. The consulting agreement with Dr. Gentner started on July 1, 2022, and provides fees in the amount of € 45,000 22,500 In
February 2024, Dr. Gentner entered into an addendum to the consulting agreement in which the Company agrees to pay a total one-time fee
of up to € 15,000 5,000 Carlo
Russo Dr.
Carlo Russo serves the Company as Chief Medical Officer and Head of Development and is responsible for the clinical development of Temferon™,
the Company’s gene therapy platform. His current employment arrangement is in place with the U.S. Subsidiary, and it provides for
an annual gross salary of $ 500,000 30 In
March 2023, Dr. Russo was paid a bonus of approximately € 112,000 At
December 31, 2023, the Company accrued € 156,000 84,000 70,000 For
the six months ended June 30, 2024, and June 30, 2023, the Company expensed approximately € 329,000 331,000 Richard
Slansky Mr.
Richard Slansky is the Chief Financial Officer of the Company. His current employment arrangement is in place with the U.S. Subsidiary,
and it provides an annual gross compensation of $ 375,000 30 At
December 31, 2023 the Company accrued € 116,000 63,000 53,000 For
the six months ended June 30, 2024, and June 30, 2023, the Company expensed approximately € 243,000 253,000 OSR
– San Raffaele Hospital OSR
- San Raffaele Hospital is a co-founder of the Company, and the Company is a corporate and research spin-off of OSR. OSR is one of the
leading biomedical research institutions in Italy and Europe, with a 45-year history of developing innovative therapies and procedures.
The Company has agreements to license technology, to perform research, pre-clinical and clinical activities, as well as to lease facilities,
and obtain certain other support functions. The Company’s headquarters is currently located in an OSR facility. Amended
and Restated OSR License Agreement The
Company entered into an amended and restated license agreement (the “ARLA”) with OSR in March 2023. The ARLA replaced the
Company’s original license agreement originally entered into with OSR on December 15, 2014, as subsequently amended on March 16,
2017, February 1, 2019, December 23, 2020, September 28, 2021, January 22, 2022, September 29, 2022, and December 22, 2022 (the “Original
OSR License Agreement”). The
effectiveness of the ARLA was subject to Italy’s Law Decree No. 21 of March 15, 2012 (i.e., the Italian Golden Power regulations),
as subsequently amended and supplemented and would not become effective until the applicable Italian governmental authority consented
to the ARLA. On April 20, 2023, such consent was received, and the ARLA became effective. Pursuant
to the terms of the ARLA, OSR has granted the Company an exclusive, royalty-bearing, non-transferrable (except with the prior written
consent of OSR), sublicensable, worldwide license, subject to certain retained rights, to (1) certain patents, patent applications and
existing know-how for the use in the field(s) of Interferon (“IFN”) gene therapy by lentiviral based-hematopoietic stem and
progenitor cells (“HSPC”) gene transfer with respect to any solid cancer indication (including glioblastoma and solid liver
cancer) and/or any lympho-hematopoietic indication for which the Company exercises an option (described below); and, (2) certain gene
therapy products (subject to certain specified exceptions related to replication competent viruses) developed during the license term
for use in the aforementioned field(s) consisting of any lentivirals or other viral vectors regulated by miR126 and/or miR130 and/or
other miRs with the same expression pattern as miR126 and miR130 in hematopoietic cells for the expression of IFN under the control of
a Tie2 promoter. Lympho-hematopoietic indication means any indication related to lympho-hematopoietic malignancies and solid cancer indication
means any solid cancer indication (e.g., without limitation, breast, pancreas, colon cancer), with each affected human organ counting
as a specific solid cancer indication. The
rights retained by OSR, and extending to its affiliates, include the right to use the licensed technology for internal research within
the field(s) of use, the right to use the licensed technology within the field(s) of use other than in relation to the licensed products,
and the right to use the licensed technology for any use outside the field(s) of use, but subject to the options described below. In
addition, the Company granted OSR a perpetual, worldwide, royalty-free, non-exclusive license to any improvement generated by the Company
with respect to the licensed technology, to conduct internal research within the field(s) of use directly, or in or with the collaboration
third parties; and, for any use outside the field(s) of use, in which case the license is sublicensable by OSR. Finally, the worldwide
rights for the field(s) of use granted to the Company regarding the Lentigen know-how are non-exclusive and cannot be sublicensed due
to a pre-existing nonexclusive sublicense to these rights between OSR and GlaxoSmithKline Intellectual Property Development Limited. Pursuant
to the ARLA, the Company has an exclusive option exercisable until April 20, 2026 to any OSR product improvements at no additional cost,
which could be useful for the development and/or commercialization of licensed products in the field of use. The Company also has an
exclusive option exercisable until April 20, 2026 (the “LHI Option Period”) to any lympho-hematopoietic indication(s) to
be included as part of the field of use, on an indication-by-indication basis, subject to the payment of specified option fees and milestone
payments:
● € 1.0
● € 0.5
● € 0.3 No
option fee is due for the fourth lympho-hematopoietic indication and any subsequent lympho-hematopoietic indications. The
Company has the right to extend the LHI Option Period twice for additional 12-month periods, subject to the payment of specified extension
fees. Prior
to the effective date of the ARLA, the Company paid OSR an upfront fee in an amount equal to € 250,000 Pursuant
to the ARLA, as consideration, the Company agreed to pay OSR additional license fees equal to up to € 875,000 As
part of the ARLA, the Company has agreed to use reasonable efforts to involve OSR in Phase I clinical trials for licensed products in
the field of use, subject to OSR maintaining any required quality standards and providing its services on customary and reasonable terms
and consistent with then-applicable market standards. The Company is also obligated to carry out its development activities using qualified
and experienced professionals and sufficient level of resources. In particular, consistent with the terms of the Original OSR License
Agreement, the ARLA continues to require the Company to invest (a) at least €5,425,000 with respect to the development of the licensed
products, and (b) at least €2,420,000 with respect to the manufacturing of such licensed products (subject to certain adjustments). OSR
maintains control of the preparation, prosecution, and maintenance of the patents licensed. The Company is obligated to pay those costs
unless additional licensees benefit from these rights, in which case the cost will be shared pro rata The
ARLA expires upon the expiry of the “Royalty Term” for all licensed products and all countries, unless terminated earlier.
The Royalty Term begins on the first commercial sale of a licensed product in each country, on a country by country basis, and ends upon
the later of the (a) expiration of the commercial exclusivity for such product in that country (wherein the commercial exclusivity refers
to any remaining valid licensed patent claims covering such licensed product, any remaining regulatory exclusivity to market and sell
such licensed product or any remaining regulatory data exclusivity for such licensed product), and (b) 10 years from the first commercial
sale of such licensed product in such country. The
parties may terminate the agreement in the event the other party breaches its obligations therein, which termination shall become effective
60 business days following written notice thereof to the breaching party. The breaching party shall have the right to cure such breach
or default during such 60 business days. OSR may terminate the agreement for failure to pay in the event that the Company fails to pay
any of the upfront payments, additional license fees, sublicensing income or milestone payments within 30 days of due dates for each.
In addition, OSR may terminate (with a 60-business day prior written notice) the Company’s rights as to certain fields of use for
the Company’s failure to achieve certain development milestones for specified licensed products within certain time periods, which
may be subject to extension. In addition, OSR may terminate the agreement in the event that commercialization of a licensed product is
not started within 24 months from the grant of both (i) the MAA approval and (ii) the pricing approval of such licensed product, provided
that such termination will relate solely to such licensed product and to such country or region to which both such MAA approval and pricing
approval were granted. Amendment
to OSR Amended and Restated License Agreement On
September 28, 2023, the Company and OSR entered into an amendment to the ARLA, whereby the Company and OSR agreed that the Company had
fulfilled the obligations as set forth in the ARLA specific to Candidate Products 1 pursuant to the CP1 SRA (each as defined below). At
June 30, 2024, the cumulative total amount of expenses for the OSR clinical trial activity from inception amounted to approximately € 11.0 1.0 0.4 At
June 30, 2024, there were no pending activities with OSR related to any agreement in place prior to the ARLA effective date, except for
the project called “TEM-MM unspent budget reallocated to the TEM-GBM study”, for which the last tranche of activities corresponding
to the 20% of the total project approximately amounting to € 0.2 OSR
Sponsor Research Agreement On
August 1, 2023, the Company entered into a Sponsored Research Agreement (“CP1 SRA”), which was contemplated under the ARLA,
pursuant to which the Company will fund feasibility studies for certain gene therapy products consisting of any lentiviral vectors regulated
by miR126 and/or miR130 and/or other miRs with the same expression pattern as miR126 and miR130 in hematopoietic cells for the expression
of IFN under the control of a Tie2 promoter, in combination with any immunotherapy (“Candidate Products 1”), along with three
additional research projects, to be conducted at OSR. If OSR determines that additional funds are needed, OSR will inform the Company
and provide an estimate for completing the research. During
the period from the date of execution from the CP1 SRA until six months from the last report delivered to the Company under the CP1 SRA
(the “CP1 Option Period”), the Company has the exclusive option to include certain intellectual property related to Candidate
Products 1 and Candidate Products 1 as part of the licensed patents and licensed products under the ARLA. To exercise this option, the
Company must pay an option exercise fee. The Company also has the right to extend the CP1 Option Period twice for an additional 24-month
period. The extension requires payment of an extension fee for each 24-month extension. At
June 30, 2024 the Company recorded and paid approximately € 0.3 Operating
leases The
Company entered into a non-cancelable lease agreement for office space in January 2020. (See Note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EUR (€)</t>
        </is>
      </c>
      <c r="B1" s="2" t="inlineStr">
        <is>
          <t>6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Research and development</t>
        </is>
      </c>
      <c r="B4" s="5" t="n">
        <v>2040390</v>
      </c>
      <c r="C4" s="5" t="n">
        <v>3921802</v>
      </c>
    </row>
    <row r="5">
      <c r="A5" s="4" t="inlineStr">
        <is>
          <t>General and administrative</t>
        </is>
      </c>
      <c r="B5" s="6" t="n">
        <v>2477978</v>
      </c>
      <c r="C5" s="6" t="n">
        <v>2878373</v>
      </c>
    </row>
    <row r="6">
      <c r="A6" s="4" t="inlineStr">
        <is>
          <t>Total operating expenses</t>
        </is>
      </c>
      <c r="B6" s="6" t="n">
        <v>4518368</v>
      </c>
      <c r="C6" s="6" t="n">
        <v>6800175</v>
      </c>
    </row>
    <row r="7">
      <c r="A7" s="4" t="inlineStr">
        <is>
          <t>Loss from operations</t>
        </is>
      </c>
      <c r="B7" s="6" t="n">
        <v>-4518368</v>
      </c>
      <c r="C7" s="6" t="n">
        <v>-6800175</v>
      </c>
    </row>
    <row r="8">
      <c r="A8" s="3" t="inlineStr">
        <is>
          <t>Other income (expense)</t>
        </is>
      </c>
      <c r="B8" s="4" t="inlineStr">
        <is>
          <t xml:space="preserve"> </t>
        </is>
      </c>
      <c r="C8" s="4" t="inlineStr">
        <is>
          <t xml:space="preserve"> </t>
        </is>
      </c>
    </row>
    <row r="9">
      <c r="A9" s="4" t="inlineStr">
        <is>
          <t>Other income</t>
        </is>
      </c>
      <c r="B9" s="6" t="n">
        <v>180781</v>
      </c>
      <c r="C9" s="6" t="n">
        <v>114992</v>
      </c>
    </row>
    <row r="10">
      <c r="A10" s="4" t="inlineStr">
        <is>
          <t>Finance income</t>
        </is>
      </c>
      <c r="B10" s="6" t="n">
        <v>145290</v>
      </c>
      <c r="C10" s="6" t="n">
        <v>77999</v>
      </c>
    </row>
    <row r="11">
      <c r="A11" s="4" t="inlineStr">
        <is>
          <t>Net exchange rate gain (loss)</t>
        </is>
      </c>
      <c r="B11" s="6" t="n">
        <v>153791</v>
      </c>
      <c r="C11" s="6" t="n">
        <v>-152041</v>
      </c>
    </row>
    <row r="12">
      <c r="A12" s="4" t="inlineStr">
        <is>
          <t>Total other income, net</t>
        </is>
      </c>
      <c r="B12" s="6" t="n">
        <v>479862</v>
      </c>
      <c r="C12" s="6" t="n">
        <v>40950</v>
      </c>
    </row>
    <row r="13">
      <c r="A13" s="4" t="inlineStr">
        <is>
          <t>Loss before income taxes</t>
        </is>
      </c>
      <c r="B13" s="6" t="n">
        <v>-4038506</v>
      </c>
      <c r="C13" s="6" t="n">
        <v>-6759225</v>
      </c>
    </row>
    <row r="14">
      <c r="A14" s="4" t="inlineStr">
        <is>
          <t>Income tax benefit (expense)</t>
        </is>
      </c>
      <c r="B14" s="4" t="inlineStr">
        <is>
          <t xml:space="preserve"> </t>
        </is>
      </c>
      <c r="C14" s="4" t="inlineStr">
        <is>
          <t xml:space="preserve"> </t>
        </is>
      </c>
    </row>
    <row r="15">
      <c r="A15" s="4" t="inlineStr">
        <is>
          <t>Net loss</t>
        </is>
      </c>
      <c r="B15" s="5" t="n">
        <v>-4038506</v>
      </c>
      <c r="C15" s="5" t="n">
        <v>-6759225</v>
      </c>
    </row>
    <row r="16">
      <c r="A16" s="4" t="inlineStr">
        <is>
          <t>Net loss per share - basic</t>
        </is>
      </c>
      <c r="B16" s="7" t="n">
        <v>-0.22</v>
      </c>
      <c r="C16" s="7" t="n">
        <v>-0.37</v>
      </c>
    </row>
    <row r="17">
      <c r="A17" s="4" t="inlineStr">
        <is>
          <t>Weighted average number of shares outstanding - basic</t>
        </is>
      </c>
      <c r="B17" s="6" t="n">
        <v>18256622</v>
      </c>
      <c r="C17" s="6" t="n">
        <v>18216858</v>
      </c>
    </row>
    <row r="18">
      <c r="A18" s="4" t="inlineStr">
        <is>
          <t>Weighted average number of shares outstanding - diluted</t>
        </is>
      </c>
      <c r="B18" s="6" t="n">
        <v>18256622</v>
      </c>
      <c r="C18" s="6" t="n">
        <v>18216858</v>
      </c>
    </row>
    <row r="19">
      <c r="A19" s="3" t="inlineStr">
        <is>
          <t>Other comprehensive income (loss)</t>
        </is>
      </c>
      <c r="B19" s="4" t="inlineStr">
        <is>
          <t xml:space="preserve"> </t>
        </is>
      </c>
      <c r="C19" s="4" t="inlineStr">
        <is>
          <t xml:space="preserve"> </t>
        </is>
      </c>
    </row>
    <row r="20">
      <c r="A20" s="4" t="inlineStr">
        <is>
          <t>Total change of marketable debt securities</t>
        </is>
      </c>
      <c r="B20" s="5" t="n">
        <v>-64288</v>
      </c>
      <c r="C20" s="4" t="inlineStr">
        <is>
          <t xml:space="preserve"> </t>
        </is>
      </c>
    </row>
    <row r="21">
      <c r="A21" s="4" t="inlineStr">
        <is>
          <t>Change in foreign currency translation</t>
        </is>
      </c>
      <c r="B21" s="6" t="n">
        <v>-16081</v>
      </c>
      <c r="C21" s="4" t="inlineStr">
        <is>
          <t xml:space="preserve"> </t>
        </is>
      </c>
    </row>
    <row r="22">
      <c r="A22" s="4" t="inlineStr">
        <is>
          <t>Total other comprehensive income</t>
        </is>
      </c>
      <c r="B22" s="6" t="n">
        <v>-80369</v>
      </c>
      <c r="C22" s="4" t="inlineStr">
        <is>
          <t xml:space="preserve"> </t>
        </is>
      </c>
    </row>
    <row r="23">
      <c r="A23" s="4" t="inlineStr">
        <is>
          <t>Comprehensive loss</t>
        </is>
      </c>
      <c r="B23" s="5" t="n">
        <v>-4118875</v>
      </c>
      <c r="C23" s="5" t="n">
        <v>-67592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Company exercises considerable judgment in determining the exposure to risks and recognizing provisions or providing disclosure for contingent
liabilities related to pending litigations or other outstanding claims and liabilities. Judgment is necessary in assessing the likelihood
that a pending claim will succeed, or a liability will arise and to quantify the possible range of the final settlement. Provisions are
recorded for liabilities when losses are considered probable and can be reasonably estimated. Because of the inherent uncertainties in
making such judgments, actual losses may be different from the originally estimated provision. Estimates are subject to change as new
information becomes available, primarily with the support of internal specialists or outside consultants, such as actuaries or legal
counsel. Adjustments to provisions may significantly affect future operating results. The
following table summarizes the Company’s obligations by contractual maturity on June 30, 2024: Schedule
of company obligations by contractual maturity
Payments
by Period
Total Less
than a year 1
to 3 years 4
to 5 years More
than 5 years
OSR operating
leases and office rent € 21,267 € 15,012 € 6,255 € - € -
OSR- ARLA 166,700 166,700 - - -
AGC manufacturing 75,985 75,985 - - -
Insurance
policies 11,095 6,996 4,099 - -
Total € 275,047 € 264,693 € 10,354 € - € - The
commitments with OSR relate to the office rent agreement and the ARLA while the commitments with AGC Biologics (“AGC”) relate
to product manufacturing and biologic stability studies on plasmid batches. Insurance on operating leases arise related to the non-lease
insurance component of the Company’s auto lease agreement, which was entered into in February 2022 and has a term of four (4) years. The
Company has not included future milestones and royalty payments in the table above because the payment obligations under these agreements
are contingent upon future events, such as the Company’s achievement of specified milestones or generating product sales, and the
amount, timing, and likelihood of such payments are unknown and are not yet considered probable. CMO
and CRO agreements The
Company enters into contracts in the normal course of business with CMOs, CROs, and other third parties for exploratory studies, manufacturing,
clinical trials, testing, and services (shipments, travel logistics, etc.). These contracts do not contain minimum purchase commitments
and, except as discussed below, are cancelable by the Company upon prior written notice. Payments due upon cancellation consist only
of payments for services provided or expenses incurred, including non-cancelable obligations of the Company’s vendors or third-party
service providers, up to the date of cancellation. These payments are not included in the table above as the amount and timing of such
payments are not known. OSR
- San Raffaele Hospital As
part of the ARLA, the Company is obligated to carry out development activities using qualified and experienced professionals and a sufficient
level of resources. In particular, consistent with the terms of the Original OSR License Agreement, the ARLA continues to require the
Company to invest (a) at least € 5,425,000 The
Company incurred € 0.9 1.6 10.1 The
Company has agreed to pay OSR royalties for 4 No
events have occurred or have been achieved (and none are considered probable) to trigger any contingent payments under the ARLA during
the six months ended June 30, 2024. AGC
Biologics S.p.A. The
AGC agreement dated March 6, 2019 (the “Master Service Agreement”) is non-cancelable, except in the case of breach of contract,
and includes a potential milestone of € 0.3 0.5 1.0 0.5 1.0 In
October 2022, the Company entered into Side Letter to the Master Service Agreement dated March 6, 2019 to negotiate a technology transfer
agreement regarding the transfer and implementation of the manufacturing process in the AGC facility located in Bresso, Italy, including
timeline, budget and the technology transfer protocol (the “Tech Transfer”) and AGC agreed with the Company to procure raw
materials to be used under the Tech Transfer. In
December 2022, the Company signed respectively: (i) the Amendment No. 1 to the Master Service Agreement mainly to update the definition
of raw materials; and (ii) a Process Transfer Agreement to agree on producing the raw materials necessary for the performance of the
services related to the Tech Transfer for a total commitment of € 405,000 40,500 24,000 In
January 2023, the Company entered into a new Development and Manufacturing Service Agreement providing the framework under which AGC
will provide services pursuant to one or more work statements to be entered into from time to time during the agreement term. In
February 2023, the Company entered into work statements Nos. 1 and 2 to produce Lentiviral Vector (“LVV”) for ex-vivo application
(TIA-126-LV) for an estimated amount, including raw material and third-party costs, of approximately € 0.7 1.5 0.2 In
December 2023, the Company entered into purchase orders Nos. 41 and 42 under the Master Service Agreement, for a total amount of approximately
€ 0.2 In
January 2024, the Company entered into a new project change order No. 1 “For the Process Transfer Agreement,” 8,000 . During
the six months ended June 30, 2024, the Company entered into purchase orders Nos. 43, 44 and 45 under the Master Service Agreement, for
a total amount of approximately € 0.3
million. At June 30, 2024, the production activity
was not completed for purchase order No. 43 and not begun for purchase orders Nos. 44 and 45, and was below In
June 2024, the Company entered into a work order for the development studies on frozen apheresis and liquid cultures implementation
for an estimated amount including raw materials of approximately € 0.3 Operating
lease - office rent On
January 1, 2020, the Company began a six-year non-cancelable lease agreement for office space with OSR. Withdrawal is allowed from the
fourth year with a notice of 12 months. Since the annual rent amounts approximately € 15,150 7,575 Finance
lease On
February 11, 2022, the Company entered a four (4) year auto lease. This lease has been recognized as a finance lease. The automobile
underlying the lease agreement is fully covered by insurance policies for the duration of the lease agreement, for a total amount of
€ 27,985 11,000 Legal
proceedings The
Company is not currently party to any material legal proceedings. At each reporting date, the Company evaluates whether a potential loss
amount or a potential range of loss is probable and reasonably estimable under the provisions of ASC 450,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5.
Subsequent events AGC
Biologics S.p.A. In
July 2024:
- the
Company signed a purchase order with AGC, named ‘Bresso Preparatory Activities’,
specifically for a one-time fee applicable to all ongoing activity programs and intended
for the performance of the same manufacturing activities for € 0.1
- the
Company signed a purchase order with AGC, No.46, for a total amount of approximately € 0.1
- the
Company cancelled purchase orders with AGC, Nos. 44 and 45, and, as a consequence, the Company
will incur a cancellation fee of approximately € 112,000
- on
September 19, 2024, an Amendment to the Master Service Agreement was signed with AGC. The
purpose of the amendment was to extend the term of the Master Service Agreement to June 30,
2025. The amendment was considered effective retroactive from March 5, 2024, the day on which
the Master Service Agreement expired, to cover the preceding period during which the same
MSA continued to be operating.
In
September 2024:
- the
Company signed two purchase orders with AGC, GU_01 and GU_02, for approximately € 159,000
In
October 2024:
- the
Company signed a purchase order with AGC, No.47, for a total amount of approximately € 0.1 Share-based
compensation In
July 2024, the Board, as the administrator of the Equity Incentive Plan 2021-2025, awarded NSOs on 577,884 10 10 three years 3.083 Status
of proposed Renal Cell Cancer trials In
October 2024, the Company announced that the Agenzia Italiana del Farmaco approved a new Phase 1 clinical trial for metastatic
Renal Cell Cancer. The Company expects to commence the trial in the fourth quarter of 2024. In
October 2024, the Company also entered into an agreement with OSR to conduct an open-label
phase 1/2 clinical trial in Renal Cell Cancer. The study is designed to evaluate the safety, biological response, and efficacy of a single
dose of Temferon (autologous hematopoietic stem and progenitor cells enriched with CD34+ and genetically modified with human Interferon-α2)
in patients with metastatic renal carcinom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are unaudited and have been prepared in accordance with generally accepted accounting
principles in the United States of America (“U.S. GAAP”) for interim financial reporting and in accordance with Regulation
S-X, Rule 10-01 promulgated by the Securities and Exchange Commission (“SEC”). Accordingly, the financial statements may
not include all the information and footnotes required by U.S. GAAP for complete financial statements. Any reference in these notes to
applicable guidance is meant to refer to the authoritative U.S. GAAP as found in the Accounting Standards Codification, or ASC, and Accounting
Standards Update (“ASU”) of the Financial Accounting Standards Board (“FASB”). The
accompanying unaudited consolidated financial statements should be read in conjunction with the audited consolidated financial statements
and accompanying notes included in the Company’s Annual Report on Form 20-F filed with the SEC on March 29, 2024, as amended by
Amendment No. 1 of Form 20-F/A filed with the SEC on April 1, 2024. The balance sheet as of December 31, 2023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t>
        </is>
      </c>
    </row>
    <row r="5">
      <c r="A5" s="4" t="inlineStr">
        <is>
          <t>Principles of consolidation</t>
        </is>
      </c>
      <c r="B5" s="4" t="inlineStr">
        <is>
          <t xml:space="preserve">Principles
of consolidation The
accompanying consolidated financial statements include the accounts of the Company and its wholly-owned subsidiary. All significant intercompany
account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and clinical expenses
and related milestone payments, share-based compensation expense, valuation of research and development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like short-term marketable securities, which amounts may at times exceed federally insured limits. The Company has not experienced any
losses on such accounts and does not believe it is exposed to any significant credit risk. In the Consolidated Statements of Cash Flows,
cash and cash equivalents include cash on hand, deposits held with banks, and other short-term highly liquid investments. In the consolidated
balance sheets, bank overdrafts, if any, are shown in current liabilities. Cash and cash equivalents are reported at fair value and are
detailed as follows: Schedule of cash and cash equivalents
At
June 30, At
December 31,
2024 2023
(Unaudited)
Cash in bank € 3,945,143 € 3,687,402
Cash in short-term marketable
securities 2,238,823 -
Cash
in hand &amp; prepaid cards 4,000 4,018
Total
cash and cash equivalents € 6,187,966 € 3,691,420 </t>
        </is>
      </c>
    </row>
    <row r="8">
      <c r="A8" s="4" t="inlineStr">
        <is>
          <t>Marketable securities</t>
        </is>
      </c>
      <c r="B8" s="4" t="inlineStr">
        <is>
          <t xml:space="preserve">Marketable
securities The
Company’s marketable securities are maintained by management and investment managers and consist of highly rated domestic and foreign
government debt securities. Debt securities are carried at fair value with the unrealized gains and losses included in other comprehensive
income (loss) as a component of share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debt securities are determined using the specific identification method and are
included in other income(expense), net. The
Company classifies marketable securities with a remaining maturities Effective
January 1, 2023, the Company adopted ASU 2016-13, Financial Instruments - Credit Losses (Topic 326): Measurement of Credit Losses
on Financial Statements The
Company assesses its available-for-sale debt securities under the available-for-sale debt security impairment model in ASC 326 as of
each reporting date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 on its available-for-sale debt securities. Accrued
interest receivable related to the Company’s available-for-sale debt securities is presented within receivables and other current
assets on the Company’s Consolidated Balance Sheets. The Company has elected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marketable securities. </t>
        </is>
      </c>
    </row>
    <row r="9">
      <c r="A9" s="4" t="inlineStr">
        <is>
          <t>Net loss and comprehensive loss</t>
        </is>
      </c>
      <c r="B9" s="4" t="inlineStr">
        <is>
          <t xml:space="preserve">Net
loss and comprehensiv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six months ended June 30, 2024, the net loss
was equal to € 4.0 4.1 </t>
        </is>
      </c>
    </row>
    <row r="10">
      <c r="A10" s="4" t="inlineStr">
        <is>
          <t>Net loss per share</t>
        </is>
      </c>
      <c r="B10" s="4" t="inlineStr">
        <is>
          <t xml:space="preserve">Net
loss per share Net
loss per share (“EPS”) is computed in accordance with U.S. GAAP. Basic EPS is computed by dividing net loss by the weighted
average number of ordinary shares outstanding during the period. Diluted EPS reflects potential dilution and is computed by dividing
net loss by the weighted average number of ordinary shares outstanding during the period increased by the number of additional ordinary
shares that would have been outstanding if all potential ordinary shares had been issued and were dilutive. The
EPS calculation was applied at the Company conversion to an 2021. Prior conversion to an S.p.A.,
Company’s equity interests were represented by quotas, as opposed to and accordingly,
an not have 59.7
million ordinary shares. In July 2023, in the
Prior ATM Offering, 100
new ADSs were issued. In March 2024, 72,908
additional ADSs were issued in the Current
ATM Offering. At June 30, 2024, the Company had 18,289,866
ordinary shares issued and outstanding, with
approximately 1.8 million ordinary shares reserved for the Company’s Equity
Incentive Plan 2021–2035. At
June 30, 2024 and June 30, 2023, the Company had options on 280,033
and 318,459
ordinary shares outstanding, respectively, and
23,502
ordinary share equivalents in the form of underwriters’
ordinary share warrants. Dr. Squinto, the Company’s former Chairman of the Board, 147,783
shares that expired unexercised as of April 2024. Diluted
EPS was not relevant at June 30, 2024 and June 30, 2023, as the effect of ordinary share equivalents, in the form of 23,502 280,033 318,459 </t>
        </is>
      </c>
    </row>
    <row r="11">
      <c r="A11" s="4" t="inlineStr">
        <is>
          <t>Foreign currency translation</t>
        </is>
      </c>
      <c r="B11" s="4" t="inlineStr">
        <is>
          <t xml:space="preserve">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Operations and Comprehensive Loss. For financial reporting purposes, the assets and liabilities of the U.S. Subsidiary are translated
into EUR using exchange rates in effect at the balance sheet date. The net income/(loss) of the U.S. Subsidiary is translated into EUR
using average exchange rates in effect during the reporting period. The resulting currency translation impact is recorded in the Consolidated
Statements of Changes in Shareholders’ Equity as a cumulative translation adjustment. At June 30, 2024 and June 30, 2023, the currency
translation impact was not material. During
the six months ended June 30, 2024, the unrealized foreign exchange net gain was € 0.2 0.2 </t>
        </is>
      </c>
    </row>
    <row r="12">
      <c r="A12" s="4" t="inlineStr">
        <is>
          <t>Emerging growth company status</t>
        </is>
      </c>
      <c r="B12" s="4" t="inlineStr">
        <is>
          <t xml:space="preserve">Emerging
growth company status The
Company is an “emerging growth company,” as defined in the U.S.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t>
        </is>
      </c>
    </row>
    <row r="13">
      <c r="A13" s="4" t="inlineStr">
        <is>
          <t>Fair value measurements</t>
        </is>
      </c>
      <c r="B13"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esearch and development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June
30, 2024
Total Level
1 Level
2 Level
3
Cash and cash
equivalents € 6,187,966 6,187,966 € - € -
Marketable securities 10,718,210 10,718,210 - -
Total
cash and cash equivalents and marketable securities € 16,906,176 € 16,906,176 € - € -
Total Level
1 Level
2 Level
3
December
31, 2023
Total Level
1 Level
2 Level
3
Cash
and cash equivalents 3,691,420 3,691,420
Marketable
Securities € 15,084,284 15,084,284 € - € -
Total
cash and cash equivalents and marketable securities € 18,775,704 € 18,775,704 € - € - </t>
        </is>
      </c>
    </row>
    <row r="14">
      <c r="A14" s="4" t="inlineStr">
        <is>
          <t>Segment information</t>
        </is>
      </c>
      <c r="B14" s="4" t="inlineStr">
        <is>
          <t xml:space="preserve">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
        </is>
      </c>
    </row>
    <row r="15">
      <c r="A15" s="4" t="inlineStr">
        <is>
          <t>Tax credit on investments in R&amp;D</t>
        </is>
      </c>
      <c r="B15" s="4" t="inlineStr">
        <is>
          <t xml:space="preserve">Tax
credit on investments in R&amp;D In
line with the legislation in force at December 31, 2023, and for the fiscal R&amp;D Starting
with the fiscal year 2023 (“FY 2023”), for eligible R&amp;D 5.0
million. In addition, the law extended the measure
up to the tax period ended December 31, 2031.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amp;D
● Expenses
for extra-euro research contracts concerning the direct execution of eligible R&amp;D
● Expenses
for consulting services and equivalent services related to eligible R&amp;D
● Expenses
for materials, supplies, and other similar products used in R&amp;D The
Company accounts for this receivable in accordance with International Accounting Standards (IAS) 20, Accounting for Government Grants
and Disclosure of Government Assistance While
these tax credits can be carried forward indefinitely, the Company recognized an amount that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t>
        </is>
      </c>
    </row>
    <row r="16">
      <c r="A16" s="4" t="inlineStr">
        <is>
          <t>Share-based compensation</t>
        </is>
      </c>
      <c r="B16" s="4" t="inlineStr">
        <is>
          <t xml:space="preserve">Share-based
compensation To
reward the efforts of employees, officers, directors, and certain consultants, and to promote the Company’s growth and development,
the Board may approve, upon occasion, various share-based awards. The Company’s In
June 2023, the Company’s shareholders modified the Plan to extend the final deadline for the issuance of the ordinary shares until
December 31, 2035, to allow all stock options granted during the term of the Plan could provide for an exercise period of 10 years Currently,
the Company has authorized options on 1,828,986 10 18,289,866 2,700,000 1,828,986 2,700,000 27,000,000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chose the Black-Scholes-Merton model because it is considered easier to apply and it is a defined equation and incorporates
only one set of inputs. As a result, it is the model most commonly in use. </t>
        </is>
      </c>
    </row>
    <row r="17">
      <c r="A17" s="4" t="inlineStr">
        <is>
          <t>Representative warrants</t>
        </is>
      </c>
      <c r="B17" s="4" t="inlineStr">
        <is>
          <t xml:space="preserve">Representative
warrants Upon
the closing of the Company’s IPO, the Company issued 23,502 125 14.375 </t>
        </is>
      </c>
    </row>
    <row r="18">
      <c r="A18" s="4" t="inlineStr">
        <is>
          <t>Non-current assets right-of-use (“ROU”)</t>
        </is>
      </c>
      <c r="B18" s="4" t="inlineStr">
        <is>
          <t xml:space="preserve">Non-current
assets right-of-use (“ROU”) Upon
commencement of a contract containing a lease, the Company classifies leases other than short-term leases as either an operating lease
or a finance lease according to the criteria prescribed by ASC 842. The Company recognizes both lease liabilities and ROU assets on the
balance sheet for all leases, except for short-term leases (those with a lease term of 12 months or less). Lease liabilities are initially
measured at the present value of the future lease payments over the lease term, discounted at the rate implicit in the lease or, if that
rate is not readily determinable, the Company’s incremental borrowing rate. The ROU assets represent the lessee’s right to
use the underlying asset for the lease term and are initially measured at the same amount as the corresponding lease liability. For finance
leases, the Company recognizes interest expense on the lease liability and amortization expense on the ROU asset. For operating leases,
lease expense is recognized on a straight-line basis over the lease term. In
February 2022, the Company entered into a four-year (i.e., 48-month) lease of an automobile, with an ending date of January 2026. The
“base” annual lease payment is € 13,967 1,164 lease payment will remain fixed
for the four (4) years For
the initial measurement, the calculation of the net present value of the ROU asset and liability was made by using the discounted rate
of 6.25 49,320 21,004 13,023 7,981 </t>
        </is>
      </c>
    </row>
    <row r="19">
      <c r="A19" s="4" t="inlineStr">
        <is>
          <t>Fixed Assets</t>
        </is>
      </c>
      <c r="B19" s="4" t="inlineStr">
        <is>
          <t xml:space="preserve">Fixed
Assets Property
and equipment are stated at cost, including any accessory and direct costs that are necessary to make the assets fit for use, and adjusted
by the corresponding accumulated depreciation. Depreciation is systematically recorded in the consolidated financial statements by taking
into consideration the use, purpose, and financial-technical duration of the assets, based on their estimated useful economic lives.
Leasehold improvement depreciation is recorded based on the shorter of: (i) the life of the leasehold improvement; or, (ii)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based on its estimated useful economic life. Amortization of leasehold improvements is computed using
the straight-line method based on the terms of the applicable lease or estimated useful life of the improvements, whichever is less. </t>
        </is>
      </c>
    </row>
    <row r="20">
      <c r="A20" s="4" t="inlineStr">
        <is>
          <t>Impairment of long-lived assets</t>
        </is>
      </c>
      <c r="B20" s="4" t="inlineStr">
        <is>
          <t xml:space="preserve">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for the
six months ended June 30, 2024, and June 30, 2023. </t>
        </is>
      </c>
    </row>
    <row r="21">
      <c r="A21" s="4" t="inlineStr">
        <is>
          <t>Deferred offering costs</t>
        </is>
      </c>
      <c r="B21" s="4" t="inlineStr">
        <is>
          <t xml:space="preserve">Deferred
offering costs Deferred
offering costs, which primarily consist of direct, incremental legal and accounting fees relating to fundraising activities (e.g., an
IPO or other fundraising activities), are capitalized within prepaid expenses and other current assets before the offering and netted
or offset with the offering proceeds upon closing of the offering. For
the six months ended June 30, 2024, the Company incurred approximately € 0.2 For
the six months ended June 30, 2023, the Company incurred approximately € 0.3 </t>
        </is>
      </c>
    </row>
    <row r="22">
      <c r="A22" s="4" t="inlineStr">
        <is>
          <t>Recently issued accounting pronouncements</t>
        </is>
      </c>
      <c r="B22" s="4" t="inlineStr">
        <is>
          <t>Recently
issued accounting pronouncements In
November 2023, the FASB issued ASU 2023-07 which amends ASC 280 to improve the information that a public entity discloses about its reportable
segments and to address investor requests for more information about reportable segment expenses by requiring incremental disclosures
for segment reporting. The effective date for ASU 2023-07 is for fiscal years beginning after December 15, 2023 and interim periods with
fiscal years beginning after December 15, 2024. The amendment requires companies to disclose more information about their reportable
segments, including: (1) (2) (3) (4) (5)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our consolidated financial statements and related disclosures. In
March 2024, the FASB issued ASU 2024-01, Scope Application of Profits Interest and Similar Awards, which clarifies how an entity determines
whether a profits interest or similar award (hereafter a “profits interest award”) is (1) within the scope of Accounting
Standards Codification (ASC) 718, Compensation — Stock Compensation, or (2) not a share-based payment arrangement and therefore
within the scope of other guidance. For public business entities, ASU 2024-01 is effective for annual periods beginning after December
15, 2024, and interim periods within those annual periods. For all other entities, the amendments are effective for annual periods beginning
after December 15, 2025, and interim periods within those annual periods. The Company currently expects that this ASU will not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At
June 30, At
December 31,
2024 2023
(Unaudited)
Cash in bank € 3,945,143 € 3,687,402
Cash in short-term marketable
securities 2,238,823 -
Cash
in hand &amp; prepaid cards 4,000 4,018
Total
cash and cash equivalents € 6,187,966 € 3,691,420 </t>
        </is>
      </c>
    </row>
    <row r="5">
      <c r="A5" s="4" t="inlineStr">
        <is>
          <t>Schedule of fair values due to short-term nature of assets and liabilities</t>
        </is>
      </c>
      <c r="B5" s="4" t="inlineStr">
        <is>
          <t xml:space="preserve">The
carrying values of the Company’s research and development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June
30, 2024
Total Level
1 Level
2 Level
3
Cash and cash
equivalents € 6,187,966 6,187,966 € - € -
Marketable securities 10,718,210 10,718,210 - -
Total
cash and cash equivalents and marketable securities € 16,906,176 € 16,906,176 € - € -
Total Level
1 Level
2 Level
3
December
31, 2023
Total Level
1 Level
2 Level
3
Cash
and cash equivalents 3,691,420 3,691,420
Marketable
Securities € 15,084,284 15,084,284 € - € -
Total
cash and cash equivalents and marketable securities € 18,775,704 € 18,775,70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At
June 30, At
December 31,
2024 2023
(in Euros) (Unaudited)
Value added tax
(VAT) € 420,366 € 1,170,634
Research and development tax
credit 766,680 833,000
Advances payments to suppliers 34,439 34,108
Other current assets 247,946 64,664
Other
prepaids 193,866 378,148
Total € 1,663,297 € 2,480,5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fixed assets,net</t>
        </is>
      </c>
      <c r="B4" s="4" t="inlineStr">
        <is>
          <t xml:space="preserve">Fixed
assets consist of the following: Schedule of fixed assets,net
At June 30, At December 31,
2024 2023
(Unaudited)
Software (ERP Implementation) € 87,800 € 87,800
Computers 37,840 35,971
Furniture and fixtures 13,005 13,005
Total fixed assets 138,645 136,776
Less: accumulated depreciation (75,931 ) (53,799 )
Fixed assets, net € 62,714 € 82,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of the following: Schedule of other non-current assets
At
June 30, At
December 31,
2024 2023
(Unaudited)
Value added tax
(VAT) 110,774 € 630,342
Research and development tax
credit 249,892 167,000
Other
non-current assets 21,004 207,218
Total € 381,670 € 1,004,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utstanding Stock Options</t>
        </is>
      </c>
      <c r="B4" s="4" t="inlineStr">
        <is>
          <t xml:space="preserve"> Schedule of Outstanding Stock Options
Number
of Options Weighted
Average Exercise Price Weighted
Average Remaining Contractual Term (Years) Aggregate
Intrinsic Value
Outstanding as of January 1, 2023 540,523 € 4.99 7.3 € 272,480
Granted 46,400 5.30 9.17 -
Vested and exercised - - - -
Cancelled
or forfeited - - - -
Outstanding as of December
31, 2023 586,923 € 4.84 6.53 € 67,596
Exercisable as of December
31, 2023 382,785 € 5.11 5.44 € 33,796
Outstanding,
expected to vest as of December 31, 2023 204,138 € 4.34 8.58 € 33,800
Outstanding as of January 1, 2024 586,923 € 4.84 6.53 € 67,596
Granted - - - -
Vested and exercised - - - -
Cancelled
or forfeited (147,783 ) - - -
Outstanding as of June
30, 2024 439,140 € 4.53 8.12 € -
Exercisable as of June
30, 2024 280,033 € 4.58 8.16 € -
Outstanding,
expected to vest as of June 30, 2024 159,107 € 4.44 8.05 € - </t>
        </is>
      </c>
    </row>
    <row r="5">
      <c r="A5" s="4" t="inlineStr">
        <is>
          <t>Schedule of share based compensation expenses</t>
        </is>
      </c>
      <c r="B5" s="4" t="inlineStr">
        <is>
          <t xml:space="preserve">The
Company’s share-based compensation expense for the period ended June 30, 2024 and June 30, 2023 is represented by the following
table: Schedule of share based compensation expenses
2024 2023
Six
Months Ended June 30,
2024 2023
Research &amp;
development expense € 37,173 € 36,718
Research &amp; development
expense - related party - -
General &amp; administrative
expense 114,219 298,333
General
&amp; administrative expense- related party 81,376 80,381
Total € 232,768 € 415,433
Unrecognized expense € 747,043 € 1,471,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t>
        </is>
      </c>
      <c r="B4" s="4" t="inlineStr">
        <is>
          <t xml:space="preserve"> Schedule
of Accumulated Other Comprehensive Income
Unrealized
gains and losses on available-for-sale debt securities Foreign
Currency Translation Adjustments Total
Changes
in Accumulated Other Comprehensive Income
For
the Period Ending June 30, 2024
Unrealized
gains and losses on available-for-sale debt securities Foreign
Currency Translation Adjustments Total
Beginning Balance € 214,984 € 16,158 € 231,142
Adjustment
for net gain on marketable securities (190,228 ) (190,228 )
Change
in fair value of marketable securities 125,940 125,940
Cumulative
translation adjustment - (16,081 ) (16,081 )
Total € 150,696 € 77 € 150,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6 Months Ended</t>
        </is>
      </c>
    </row>
    <row r="2">
      <c r="B2" s="2" t="inlineStr">
        <is>
          <t>Jun. 30, 2024</t>
        </is>
      </c>
    </row>
    <row r="3">
      <c r="A3" s="4" t="inlineStr">
        <is>
          <t>Schedule of accounts payable to related parties</t>
        </is>
      </c>
      <c r="B3" s="4" t="inlineStr">
        <is>
          <t xml:space="preserve">The
Company’s accounts payable to related parties are comprised as follows: Schedule
of accounts payable to related parties
At June 30, At December 31,
2024 2023
(Unaudited)
San Raffaele Hospital € 189,762 € 170,888 </t>
        </is>
      </c>
    </row>
    <row r="4">
      <c r="A4" s="4" t="inlineStr">
        <is>
          <t>Schedule of accrued expenses to related parties</t>
        </is>
      </c>
      <c r="B4" s="4" t="inlineStr">
        <is>
          <t xml:space="preserve">The
Company’s accrued expenses to related parties are comprised as follows: Schedule
of accrued expenses to related parties
At
June 30, At
December 31,
2024 2023
(Unaudited)
San Raffaele Hospital € 34,306 € 413,935
Pierluigi Paracchi 252,000 175,254
Richard Slansky 176,812 116,738
Carlo
Russo 235,750 155,651
Total € 698,868 € 861,578 </t>
        </is>
      </c>
    </row>
    <row r="5">
      <c r="A5" s="4" t="inlineStr">
        <is>
          <t>Research and Development Expense [Member]</t>
        </is>
      </c>
      <c r="B5" s="4" t="inlineStr">
        <is>
          <t xml:space="preserve"> </t>
        </is>
      </c>
    </row>
    <row r="6">
      <c r="A6" s="4" t="inlineStr">
        <is>
          <t>Schedule of third party and general and administrative expenses</t>
        </is>
      </c>
      <c r="B6" s="4" t="inlineStr">
        <is>
          <t xml:space="preserve">The
Company’s R&amp;D Schedule
of third party and related party expenses
Six Months Ended June 30, 2024
Third Parties Related Parties Total
Consultants &amp; other third parties € 113,498 € 303,298 € 416,796
Materials &amp; supplies 911,246 - 911,246
Compensation (including share-based) 349,839 329,227 679,066
Travel &amp; entertainment 17,589 - 17,589
Other 15,693 - 15,693
Total € 1,407,865 € 632,525 € 2,040,390
Six Months Ended June 30, 2023
Third Parties Related Parties Total
(Unaudited)
Consultants &amp; other third parties € 150,402 € 72,500 € 222,902
Materials &amp; supplies 2,464,107 660,863 3,124,970
Compensation (including share-based) 212,003 330,796 542,799
Travel &amp; entertainment 27,892 - 27,892
Other 3,239 - 3,239
Total € 2,857,643 € 1,064,159 € 3,921,802 </t>
        </is>
      </c>
    </row>
    <row r="7">
      <c r="A7" s="4" t="inlineStr">
        <is>
          <t>General and Administrative Expense [Member]</t>
        </is>
      </c>
      <c r="B7" s="4" t="inlineStr">
        <is>
          <t xml:space="preserve"> </t>
        </is>
      </c>
    </row>
    <row r="8">
      <c r="A8" s="4" t="inlineStr">
        <is>
          <t>Schedule of third party and general and administrative expenses</t>
        </is>
      </c>
      <c r="B8" s="4" t="inlineStr">
        <is>
          <t xml:space="preserve">The
Company’s general and administrative expenses are also a combination of third-party and related-party expenses, as detailed below: Schedule
of third party and general and administrative expenses
Six
Months Ended June 30, 2024
Third
Parties Related
Parties Total
Compensation (including
share-based) € 451,903 € 698,620 € 1,150,523
Accounting, legal &amp; other
professional 557,049 - 557,049
Communication &amp; IT related
facility 85,277 85,277
Facility &amp; insurance related 984 8,120 9,104
Consultants &amp; other third
parties 324,306 - 324,306
Other 350,752 967 351,719
Total € 1,770,271 € 707,707 € 2,477,978
Six
Months Ended June 30, 2023
Third
Parties Related
Parties Total
(Unaudited)
Compensation (including
share-based) € 697,228 € 673,795 € 1,371,023
Accounting, legal &amp; other
professional 720,989 - 720,989
Communication &amp; IT related
facility - - -
Facility &amp; insurance related 2,868 8,171 11,039
Consultants &amp; other third
parties 314,059 - 314,059
Other 460,320 943 461,263
Total € 2,195,464 € 682,909 € 2,878,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87966</v>
      </c>
      <c r="C3" s="5" t="n">
        <v>3691420</v>
      </c>
    </row>
    <row r="4">
      <c r="A4" s="4" t="inlineStr">
        <is>
          <t>Marketable securities</t>
        </is>
      </c>
      <c r="B4" s="6" t="n">
        <v>10718210</v>
      </c>
      <c r="C4" s="6" t="n">
        <v>15084284</v>
      </c>
    </row>
    <row r="5">
      <c r="A5" s="4" t="inlineStr">
        <is>
          <t>Prepaid expenses and other current assets</t>
        </is>
      </c>
      <c r="B5" s="6" t="n">
        <v>1663297</v>
      </c>
      <c r="C5" s="6" t="n">
        <v>2480554</v>
      </c>
    </row>
    <row r="6">
      <c r="A6" s="4" t="inlineStr">
        <is>
          <t>Total current assets</t>
        </is>
      </c>
      <c r="B6" s="6" t="n">
        <v>18569473</v>
      </c>
      <c r="C6" s="6" t="n">
        <v>21256258</v>
      </c>
    </row>
    <row r="7">
      <c r="A7" s="3" t="inlineStr">
        <is>
          <t>Non-current assets</t>
        </is>
      </c>
      <c r="B7" s="4" t="inlineStr">
        <is>
          <t xml:space="preserve"> </t>
        </is>
      </c>
      <c r="C7" s="4" t="inlineStr">
        <is>
          <t xml:space="preserve"> </t>
        </is>
      </c>
    </row>
    <row r="8">
      <c r="A8" s="4" t="inlineStr">
        <is>
          <t>Fixed assets, net</t>
        </is>
      </c>
      <c r="B8" s="6" t="n">
        <v>62714</v>
      </c>
      <c r="C8" s="6" t="n">
        <v>82977</v>
      </c>
    </row>
    <row r="9">
      <c r="A9" s="4" t="inlineStr">
        <is>
          <t>Total non-current assets</t>
        </is>
      </c>
      <c r="B9" s="6" t="n">
        <v>447734</v>
      </c>
      <c r="C9" s="6" t="n">
        <v>1090887</v>
      </c>
    </row>
    <row r="10">
      <c r="A10" s="4" t="inlineStr">
        <is>
          <t>Total assets</t>
        </is>
      </c>
      <c r="B10" s="6" t="n">
        <v>19017207</v>
      </c>
      <c r="C10" s="6" t="n">
        <v>22347145</v>
      </c>
    </row>
    <row r="11">
      <c r="A11" s="3" t="inlineStr">
        <is>
          <t>Current liabilities</t>
        </is>
      </c>
      <c r="B11" s="4" t="inlineStr">
        <is>
          <t xml:space="preserve"> </t>
        </is>
      </c>
      <c r="C11" s="4" t="inlineStr">
        <is>
          <t xml:space="preserve"> </t>
        </is>
      </c>
    </row>
    <row r="12">
      <c r="A12" s="4" t="inlineStr">
        <is>
          <t>Other current liabilities</t>
        </is>
      </c>
      <c r="B12" s="6" t="n">
        <v>441296</v>
      </c>
      <c r="C12" s="6" t="n">
        <v>255062</v>
      </c>
    </row>
    <row r="13">
      <c r="A13" s="4" t="inlineStr">
        <is>
          <t>Total current liabilities</t>
        </is>
      </c>
      <c r="B13" s="6" t="n">
        <v>1995823</v>
      </c>
      <c r="C13" s="6" t="n">
        <v>1735639</v>
      </c>
    </row>
    <row r="14">
      <c r="A14" s="3" t="inlineStr">
        <is>
          <t>Non-current liabilities</t>
        </is>
      </c>
      <c r="B14" s="4" t="inlineStr">
        <is>
          <t xml:space="preserve"> </t>
        </is>
      </c>
      <c r="C14" s="4" t="inlineStr">
        <is>
          <t xml:space="preserve"> </t>
        </is>
      </c>
    </row>
    <row r="15">
      <c r="A15" s="4" t="inlineStr">
        <is>
          <t>Other non current liabilities</t>
        </is>
      </c>
      <c r="B15" s="6" t="n">
        <v>7981</v>
      </c>
      <c r="C15" s="6" t="n">
        <v>14594</v>
      </c>
    </row>
    <row r="16">
      <c r="A16" s="4" t="inlineStr">
        <is>
          <t>Retirement benefit obligation</t>
        </is>
      </c>
      <c r="B16" s="6" t="n">
        <v>196368</v>
      </c>
      <c r="C16" s="6" t="n">
        <v>164655</v>
      </c>
    </row>
    <row r="17">
      <c r="A17" s="4" t="inlineStr">
        <is>
          <t>Total long-term liabilities</t>
        </is>
      </c>
      <c r="B17" s="6" t="n">
        <v>204349</v>
      </c>
      <c r="C17" s="6" t="n">
        <v>179249</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 no par value, 59,700,000 shares authorized and 18,289,866 and 18,216,958 shares issued and outstanding, respectively</t>
        </is>
      </c>
      <c r="B20" s="6" t="n">
        <v>67847793</v>
      </c>
      <c r="C20" s="6" t="n">
        <v>67344140</v>
      </c>
    </row>
    <row r="21">
      <c r="A21" s="4" t="inlineStr">
        <is>
          <t>Accumulated deficit</t>
        </is>
      </c>
      <c r="B21" s="6" t="n">
        <v>-51181531</v>
      </c>
      <c r="C21" s="6" t="n">
        <v>-47143025</v>
      </c>
    </row>
    <row r="22">
      <c r="A22" s="4" t="inlineStr">
        <is>
          <t>Accumulated other comprehensive income</t>
        </is>
      </c>
      <c r="B22" s="6" t="n">
        <v>150773</v>
      </c>
      <c r="C22" s="6" t="n">
        <v>231142</v>
      </c>
    </row>
    <row r="23">
      <c r="A23" s="4" t="inlineStr">
        <is>
          <t>Total shareholders’ equity</t>
        </is>
      </c>
      <c r="B23" s="6" t="n">
        <v>16817035</v>
      </c>
      <c r="C23" s="6" t="n">
        <v>20432257</v>
      </c>
    </row>
    <row r="24">
      <c r="A24" s="4" t="inlineStr">
        <is>
          <t>Total liabilities and shareholders’ equity</t>
        </is>
      </c>
      <c r="B24" s="6" t="n">
        <v>19017207</v>
      </c>
      <c r="C24" s="6" t="n">
        <v>22347145</v>
      </c>
    </row>
    <row r="25">
      <c r="A25" s="4" t="inlineStr">
        <is>
          <t>Nonrelated Party [Member]</t>
        </is>
      </c>
      <c r="B25" s="4" t="inlineStr">
        <is>
          <t xml:space="preserve"> </t>
        </is>
      </c>
      <c r="C25" s="4" t="inlineStr">
        <is>
          <t xml:space="preserve"> </t>
        </is>
      </c>
    </row>
    <row r="26">
      <c r="A26" s="3" t="inlineStr">
        <is>
          <t>Non-current assets</t>
        </is>
      </c>
      <c r="B26" s="4" t="inlineStr">
        <is>
          <t xml:space="preserve"> </t>
        </is>
      </c>
      <c r="C26" s="4" t="inlineStr">
        <is>
          <t xml:space="preserve"> </t>
        </is>
      </c>
    </row>
    <row r="27">
      <c r="A27" s="4" t="inlineStr">
        <is>
          <t>Other non-current assets</t>
        </is>
      </c>
      <c r="B27" s="6" t="n">
        <v>381670</v>
      </c>
      <c r="C27" s="6" t="n">
        <v>1004560</v>
      </c>
    </row>
    <row r="28">
      <c r="A28" s="3" t="inlineStr">
        <is>
          <t>Current liabilities</t>
        </is>
      </c>
      <c r="B28" s="4" t="inlineStr">
        <is>
          <t xml:space="preserve"> </t>
        </is>
      </c>
      <c r="C28" s="4" t="inlineStr">
        <is>
          <t xml:space="preserve"> </t>
        </is>
      </c>
    </row>
    <row r="29">
      <c r="A29" s="4" t="inlineStr">
        <is>
          <t>Accounts payable</t>
        </is>
      </c>
      <c r="B29" s="6" t="n">
        <v>405846</v>
      </c>
      <c r="C29" s="6" t="n">
        <v>294975</v>
      </c>
    </row>
    <row r="30">
      <c r="A30" s="4" t="inlineStr">
        <is>
          <t>Accrued expenses</t>
        </is>
      </c>
      <c r="B30" s="6" t="n">
        <v>260051</v>
      </c>
      <c r="C30" s="6" t="n">
        <v>153136</v>
      </c>
    </row>
    <row r="31">
      <c r="A31" s="4" t="inlineStr">
        <is>
          <t>Related Party [Member]</t>
        </is>
      </c>
      <c r="B31" s="4" t="inlineStr">
        <is>
          <t xml:space="preserve"> </t>
        </is>
      </c>
      <c r="C31" s="4" t="inlineStr">
        <is>
          <t xml:space="preserve"> </t>
        </is>
      </c>
    </row>
    <row r="32">
      <c r="A32" s="3" t="inlineStr">
        <is>
          <t>Non-current assets</t>
        </is>
      </c>
      <c r="B32" s="4" t="inlineStr">
        <is>
          <t xml:space="preserve"> </t>
        </is>
      </c>
      <c r="C32" s="4" t="inlineStr">
        <is>
          <t xml:space="preserve"> </t>
        </is>
      </c>
    </row>
    <row r="33">
      <c r="A33" s="4" t="inlineStr">
        <is>
          <t>Other non-current assets</t>
        </is>
      </c>
      <c r="B33" s="6" t="n">
        <v>3350</v>
      </c>
      <c r="C33" s="6" t="n">
        <v>3350</v>
      </c>
    </row>
    <row r="34">
      <c r="A34" s="3" t="inlineStr">
        <is>
          <t>Current liabilities</t>
        </is>
      </c>
      <c r="B34" s="4" t="inlineStr">
        <is>
          <t xml:space="preserve"> </t>
        </is>
      </c>
      <c r="C34" s="4" t="inlineStr">
        <is>
          <t xml:space="preserve"> </t>
        </is>
      </c>
    </row>
    <row r="35">
      <c r="A35" s="4" t="inlineStr">
        <is>
          <t>Accounts payable</t>
        </is>
      </c>
      <c r="B35" s="6" t="n">
        <v>189762</v>
      </c>
      <c r="C35" s="6" t="n">
        <v>170888</v>
      </c>
    </row>
    <row r="36">
      <c r="A36" s="4" t="inlineStr">
        <is>
          <t>Accrued expenses</t>
        </is>
      </c>
      <c r="B36" s="5" t="n">
        <v>698868</v>
      </c>
      <c r="C36" s="5" t="n">
        <v>861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pany obligations by contractual maturity</t>
        </is>
      </c>
      <c r="B4" s="4" t="inlineStr">
        <is>
          <t xml:space="preserve">The
following table summarizes the Company’s obligations by contractual maturity on June 30, 2024: Schedule
of company obligations by contractual maturity
Payments
by Period
Total Less
than a year 1
to 3 years 4
to 5 years More
than 5 years
OSR operating
leases and office rent € 21,267 € 15,012 € 6,255 € - € -
OSR- ARLA 166,700 166,700 - - -
AGC manufacturing 75,985 75,985 - - -
Insurance
policies 11,095 6,996 4,099 - -
Total € 275,047 € 264,693 € 10,35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9" customWidth="1" min="5" max="5"/>
    <col width="20" customWidth="1" min="6" max="6"/>
    <col width="29" customWidth="1" min="7" max="7"/>
    <col width="29" customWidth="1" min="8" max="8"/>
    <col width="29" customWidth="1" min="9" max="9"/>
    <col width="29" customWidth="1" min="10" max="10"/>
    <col width="29" customWidth="1" min="11" max="11"/>
    <col width="29" customWidth="1" min="12" max="12"/>
    <col width="22" customWidth="1" min="13" max="13"/>
    <col width="21" customWidth="1" min="14" max="14"/>
    <col width="21" customWidth="1" min="15" max="15"/>
  </cols>
  <sheetData>
    <row r="1">
      <c r="A1" s="1" t="inlineStr">
        <is>
          <t>Nature of business and history (Details Narrative)</t>
        </is>
      </c>
      <c r="G1" s="2" t="inlineStr">
        <is>
          <t>1 Months Ended</t>
        </is>
      </c>
      <c r="K1" s="2" t="inlineStr">
        <is>
          <t>6 Months Ended</t>
        </is>
      </c>
    </row>
    <row r="2">
      <c r="B2" s="2" t="inlineStr">
        <is>
          <t>Apr. 26, 2024 USD ($)</t>
        </is>
      </c>
      <c r="C2" s="2" t="inlineStr">
        <is>
          <t>May 12, 2023 USD ($)</t>
        </is>
      </c>
      <c r="D2" s="2" t="inlineStr">
        <is>
          <t>Dec. 27, 2021 shares</t>
        </is>
      </c>
      <c r="E2" s="2" t="inlineStr">
        <is>
          <t>Dec. 15, 2021 EUR (€) shares</t>
        </is>
      </c>
      <c r="F2" s="2" t="inlineStr">
        <is>
          <t>May 20, 2021 shares</t>
        </is>
      </c>
      <c r="G2" s="2" t="inlineStr">
        <is>
          <t>Mar. 31, 2024 USD ($) shares</t>
        </is>
      </c>
      <c r="H2" s="2" t="inlineStr">
        <is>
          <t>Mar. 31, 2024 EUR (€) shares</t>
        </is>
      </c>
      <c r="I2" s="2" t="inlineStr">
        <is>
          <t>Jul. 31, 2023 USD ($) shares</t>
        </is>
      </c>
      <c r="J2" s="2" t="inlineStr">
        <is>
          <t>Jul. 31, 2023 EUR (€) shares</t>
        </is>
      </c>
      <c r="K2" s="2" t="inlineStr">
        <is>
          <t>Jun. 30, 2024 EUR (€) shares</t>
        </is>
      </c>
      <c r="L2" s="2" t="inlineStr">
        <is>
          <t>Dec. 31, 2023 EUR (€) shares</t>
        </is>
      </c>
      <c r="M2" s="2" t="inlineStr">
        <is>
          <t>Jun. 30, 2023 EUR (€)</t>
        </is>
      </c>
      <c r="N2" s="2" t="inlineStr">
        <is>
          <t>Dec. 31, 2022 shares</t>
        </is>
      </c>
      <c r="O2" s="2" t="inlineStr">
        <is>
          <t>Dec. 31, 2021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sion of stock, shares issued</t>
        </is>
      </c>
      <c r="B4" s="4" t="inlineStr">
        <is>
          <t xml:space="preserve"> </t>
        </is>
      </c>
      <c r="C4" s="4" t="inlineStr">
        <is>
          <t xml:space="preserve"> </t>
        </is>
      </c>
      <c r="D4" s="4" t="inlineStr">
        <is>
          <t xml:space="preserve"> </t>
        </is>
      </c>
      <c r="E4" s="4" t="inlineStr">
        <is>
          <t xml:space="preserve"> </t>
        </is>
      </c>
      <c r="F4" s="6" t="n">
        <v>1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Subscribed but Unissued</t>
        </is>
      </c>
      <c r="B5" s="4" t="inlineStr">
        <is>
          <t xml:space="preserve"> </t>
        </is>
      </c>
      <c r="C5" s="4" t="inlineStr">
        <is>
          <t xml:space="preserve"> </t>
        </is>
      </c>
      <c r="D5" s="4" t="inlineStr">
        <is>
          <t xml:space="preserve"> </t>
        </is>
      </c>
      <c r="E5" s="6" t="n">
        <v>7201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stom:AmericanDepositoryShares]</t>
        </is>
      </c>
      <c r="B6" s="4" t="inlineStr">
        <is>
          <t xml:space="preserve"> </t>
        </is>
      </c>
      <c r="C6" s="4" t="inlineStr">
        <is>
          <t xml:space="preserve"> </t>
        </is>
      </c>
      <c r="D6" s="4" t="inlineStr">
        <is>
          <t xml:space="preserve"> </t>
        </is>
      </c>
      <c r="E6" s="6" t="n">
        <v>2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289866</v>
      </c>
      <c r="L7" s="6" t="n">
        <v>18216958</v>
      </c>
      <c r="M7" s="4" t="inlineStr">
        <is>
          <t xml:space="preserve"> </t>
        </is>
      </c>
      <c r="N7" s="6" t="n">
        <v>18216858</v>
      </c>
      <c r="O7" s="6" t="n">
        <v>18216858</v>
      </c>
    </row>
    <row r="8">
      <c r="A8" s="4" t="inlineStr">
        <is>
          <t>[custom:NetListingCosts-0] | €</t>
        </is>
      </c>
      <c r="B8" s="4" t="inlineStr">
        <is>
          <t xml:space="preserve"> </t>
        </is>
      </c>
      <c r="C8" s="4" t="inlineStr">
        <is>
          <t xml:space="preserve"> </t>
        </is>
      </c>
      <c r="D8" s="4" t="inlineStr">
        <is>
          <t xml:space="preserve"> </t>
        </is>
      </c>
      <c r="E8" s="5" t="n">
        <v>3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oss sale proceeds | $</t>
        </is>
      </c>
      <c r="B9" s="4" t="inlineStr">
        <is>
          <t xml:space="preserve"> </t>
        </is>
      </c>
      <c r="C9" s="8" t="n">
        <v>1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 (Loss) Attributable to Par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38506</v>
      </c>
      <c r="L10" s="5" t="n">
        <v>4886230</v>
      </c>
      <c r="M10" s="5" t="n">
        <v>6759225</v>
      </c>
      <c r="N10" s="4" t="inlineStr">
        <is>
          <t xml:space="preserve"> </t>
        </is>
      </c>
      <c r="O10" s="4" t="inlineStr">
        <is>
          <t xml:space="preserve"> </t>
        </is>
      </c>
    </row>
    <row r="11">
      <c r="A11" s="4" t="inlineStr">
        <is>
          <t>Retained Earnings (Accumulated Defici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1181531</v>
      </c>
      <c r="L11" s="6" t="n">
        <v>47143025</v>
      </c>
      <c r="M11" s="4" t="inlineStr">
        <is>
          <t xml:space="preserve"> </t>
        </is>
      </c>
      <c r="N11" s="4" t="inlineStr">
        <is>
          <t xml:space="preserve"> </t>
        </is>
      </c>
      <c r="O11" s="4" t="inlineStr">
        <is>
          <t xml:space="preserve"> </t>
        </is>
      </c>
    </row>
    <row r="12">
      <c r="A12" s="4" t="inlineStr">
        <is>
          <t>Cash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187966</v>
      </c>
      <c r="L12" s="5" t="n">
        <v>3691420</v>
      </c>
      <c r="M12" s="4" t="inlineStr">
        <is>
          <t xml:space="preserve"> </t>
        </is>
      </c>
      <c r="N12" s="4" t="inlineStr">
        <is>
          <t xml:space="preserve"> </t>
        </is>
      </c>
      <c r="O12" s="4" t="inlineStr">
        <is>
          <t xml:space="preserve"> </t>
        </is>
      </c>
    </row>
    <row r="13">
      <c r="A13" s="4" t="inlineStr">
        <is>
          <t>Marketable securiti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700000</v>
      </c>
      <c r="L13" s="4" t="inlineStr">
        <is>
          <t xml:space="preserve"> </t>
        </is>
      </c>
      <c r="M13" s="4" t="inlineStr">
        <is>
          <t xml:space="preserve"> </t>
        </is>
      </c>
      <c r="N13" s="4" t="inlineStr">
        <is>
          <t xml:space="preserve"> </t>
        </is>
      </c>
      <c r="O13" s="4" t="inlineStr">
        <is>
          <t xml:space="preserve"> </t>
        </is>
      </c>
    </row>
    <row r="14">
      <c r="A14" s="4" t="inlineStr">
        <is>
          <t>Unrealized net loss from exchange rat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v>
      </c>
      <c r="L14" s="4" t="inlineStr">
        <is>
          <t xml:space="preserve"> </t>
        </is>
      </c>
      <c r="M14" s="4" t="inlineStr">
        <is>
          <t xml:space="preserve"> </t>
        </is>
      </c>
      <c r="N14" s="4" t="inlineStr">
        <is>
          <t xml:space="preserve"> </t>
        </is>
      </c>
      <c r="O14" s="4" t="inlineStr">
        <is>
          <t xml:space="preserve"> </t>
        </is>
      </c>
    </row>
    <row r="15">
      <c r="A15" s="4" t="inlineStr">
        <is>
          <t>Prior 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18289866</v>
      </c>
      <c r="H17" s="6" t="n">
        <v>18289866</v>
      </c>
      <c r="I17" s="6" t="n">
        <v>18216958</v>
      </c>
      <c r="J17" s="6" t="n">
        <v>1821695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urrent Sales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offering price | $</t>
        </is>
      </c>
      <c r="B20" s="8" t="n">
        <v>163628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erican Deposito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72908</v>
      </c>
      <c r="H23" s="6" t="n">
        <v>72908</v>
      </c>
      <c r="I23" s="6" t="n">
        <v>100</v>
      </c>
      <c r="J23" s="6" t="n">
        <v>1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value</t>
        </is>
      </c>
      <c r="B24" s="4" t="inlineStr">
        <is>
          <t xml:space="preserve"> </t>
        </is>
      </c>
      <c r="C24" s="4" t="inlineStr">
        <is>
          <t xml:space="preserve"> </t>
        </is>
      </c>
      <c r="D24" s="4" t="inlineStr">
        <is>
          <t xml:space="preserve"> </t>
        </is>
      </c>
      <c r="E24" s="4" t="inlineStr">
        <is>
          <t xml:space="preserve"> </t>
        </is>
      </c>
      <c r="F24" s="4" t="inlineStr">
        <is>
          <t xml:space="preserve"> </t>
        </is>
      </c>
      <c r="G24" s="8" t="n">
        <v>293328</v>
      </c>
      <c r="H24" s="5" t="n">
        <v>270885</v>
      </c>
      <c r="I24" s="8" t="n">
        <v>582</v>
      </c>
      <c r="J24" s="5" t="n">
        <v>531</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6" t="n">
        <v>31201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ustom:NetListingCosts-0] | €</t>
        </is>
      </c>
      <c r="B28" s="4" t="inlineStr">
        <is>
          <t xml:space="preserve"> </t>
        </is>
      </c>
      <c r="C28" s="4" t="inlineStr">
        <is>
          <t xml:space="preserve"> </t>
        </is>
      </c>
      <c r="D28" s="4" t="inlineStr">
        <is>
          <t xml:space="preserve"> </t>
        </is>
      </c>
      <c r="E28" s="5" t="n">
        <v>29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ustom:AmericanDepositoryShares]</t>
        </is>
      </c>
      <c r="B31" s="4" t="inlineStr">
        <is>
          <t xml:space="preserve"> </t>
        </is>
      </c>
      <c r="C31" s="4" t="inlineStr">
        <is>
          <t xml:space="preserve"> </t>
        </is>
      </c>
      <c r="D31" s="6" t="n">
        <v>967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3">
    <mergeCell ref="A1:A2"/>
    <mergeCell ref="G1:J1"/>
    <mergeCell ref="K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EUR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in bank</t>
        </is>
      </c>
      <c r="B3" s="5" t="n">
        <v>3945143</v>
      </c>
      <c r="C3" s="5" t="n">
        <v>3687402</v>
      </c>
    </row>
    <row r="4">
      <c r="A4" s="4" t="inlineStr">
        <is>
          <t>Cash in short-term marketable securities</t>
        </is>
      </c>
      <c r="B4" s="6" t="n">
        <v>2238823</v>
      </c>
      <c r="C4" s="4" t="inlineStr">
        <is>
          <t xml:space="preserve"> </t>
        </is>
      </c>
    </row>
    <row r="5">
      <c r="A5" s="4" t="inlineStr">
        <is>
          <t>Cash in hand &amp; prepaid cards</t>
        </is>
      </c>
      <c r="B5" s="6" t="n">
        <v>4000</v>
      </c>
      <c r="C5" s="6" t="n">
        <v>4018</v>
      </c>
    </row>
    <row r="6">
      <c r="A6" s="4" t="inlineStr">
        <is>
          <t>Total cash and cash equivalents</t>
        </is>
      </c>
      <c r="B6" s="5" t="n">
        <v>6187966</v>
      </c>
      <c r="C6" s="5" t="n">
        <v>36914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ue to short-term nature of assets and liabilities (Details) - EUR (€)</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Cash and cash equivalents</t>
        </is>
      </c>
      <c r="B3" s="5" t="n">
        <v>6187966</v>
      </c>
      <c r="C3" s="5" t="n">
        <v>3691420</v>
      </c>
    </row>
    <row r="4">
      <c r="A4" s="4" t="inlineStr">
        <is>
          <t>Marketable Securities</t>
        </is>
      </c>
      <c r="B4" s="6" t="n">
        <v>10718210</v>
      </c>
      <c r="C4" s="6" t="n">
        <v>15084284</v>
      </c>
    </row>
    <row r="5">
      <c r="A5" s="4" t="inlineStr">
        <is>
          <t>Total cash and cash equivalents and marketable securities</t>
        </is>
      </c>
      <c r="B5" s="6" t="n">
        <v>16906176</v>
      </c>
      <c r="C5" s="6" t="n">
        <v>18775704</v>
      </c>
    </row>
    <row r="6">
      <c r="A6" s="4" t="inlineStr">
        <is>
          <t>Fair Value, Inputs, Level 1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Cash and cash equivalents</t>
        </is>
      </c>
      <c r="B8" s="6" t="n">
        <v>6187966</v>
      </c>
      <c r="C8" s="6" t="n">
        <v>3691420</v>
      </c>
    </row>
    <row r="9">
      <c r="A9" s="4" t="inlineStr">
        <is>
          <t>Marketable Securities</t>
        </is>
      </c>
      <c r="B9" s="6" t="n">
        <v>10718210</v>
      </c>
      <c r="C9" s="6" t="n">
        <v>15084284</v>
      </c>
    </row>
    <row r="10">
      <c r="A10" s="4" t="inlineStr">
        <is>
          <t>Total cash and cash equivalents and marketable securities</t>
        </is>
      </c>
      <c r="B10" s="6" t="n">
        <v>16906176</v>
      </c>
      <c r="C10" s="6" t="n">
        <v>18775704</v>
      </c>
    </row>
    <row r="11">
      <c r="A11" s="4" t="inlineStr">
        <is>
          <t>Fair Value, Inputs, Level 2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Cash and cash equivalents</t>
        </is>
      </c>
      <c r="B13" s="4" t="inlineStr">
        <is>
          <t xml:space="preserve"> </t>
        </is>
      </c>
      <c r="C13" s="4" t="inlineStr">
        <is>
          <t xml:space="preserve"> </t>
        </is>
      </c>
    </row>
    <row r="14">
      <c r="A14" s="4" t="inlineStr">
        <is>
          <t>Marketable Securities</t>
        </is>
      </c>
      <c r="B14" s="4" t="inlineStr">
        <is>
          <t xml:space="preserve"> </t>
        </is>
      </c>
      <c r="C14" s="4" t="inlineStr">
        <is>
          <t xml:space="preserve"> </t>
        </is>
      </c>
    </row>
    <row r="15">
      <c r="A15" s="4" t="inlineStr">
        <is>
          <t>Total cash and cash equivalents and marketable secur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Marketable Securities</t>
        </is>
      </c>
      <c r="B19" s="4" t="inlineStr">
        <is>
          <t xml:space="preserve"> </t>
        </is>
      </c>
      <c r="C19" s="4" t="inlineStr">
        <is>
          <t xml:space="preserve"> </t>
        </is>
      </c>
    </row>
    <row r="20">
      <c r="A20" s="4" t="inlineStr">
        <is>
          <t>Total cash and cash equivalents and marketable securities</t>
        </is>
      </c>
      <c r="B20" s="4" t="inlineStr">
        <is>
          <t xml:space="preserve"> </t>
        </is>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55" customWidth="1" min="6" max="6"/>
    <col width="29" customWidth="1" min="7" max="7"/>
    <col width="29" customWidth="1" min="8" max="8"/>
    <col width="25" customWidth="1" min="9" max="9"/>
    <col width="29" customWidth="1" min="10" max="10"/>
    <col width="21" customWidth="1" min="11" max="11"/>
    <col width="21" customWidth="1" min="12" max="12"/>
    <col width="21" customWidth="1" min="13" max="13"/>
    <col width="21" customWidth="1" min="14" max="14"/>
    <col width="21" customWidth="1" min="15" max="15"/>
  </cols>
  <sheetData>
    <row r="1">
      <c r="A1" s="1" t="inlineStr">
        <is>
          <t>Summary of significant accounting policies (Details Narrative)</t>
        </is>
      </c>
      <c r="E1" s="2" t="inlineStr">
        <is>
          <t>1 Months Ended</t>
        </is>
      </c>
      <c r="F1" s="2" t="inlineStr">
        <is>
          <t>6 Months Ended</t>
        </is>
      </c>
    </row>
    <row r="2">
      <c r="B2" s="2" t="inlineStr">
        <is>
          <t>Apr. 30, 2024 shares</t>
        </is>
      </c>
      <c r="C2" s="2" t="inlineStr">
        <is>
          <t>Dec. 15, 2021 shares</t>
        </is>
      </c>
      <c r="D2" s="2" t="inlineStr">
        <is>
          <t>May 20, 2021 shares</t>
        </is>
      </c>
      <c r="E2" s="2" t="inlineStr">
        <is>
          <t>Jun. 30, 2023 shares</t>
        </is>
      </c>
      <c r="F2" s="2" t="inlineStr">
        <is>
          <t>Jun. 30, 2024 EUR (€) shares</t>
        </is>
      </c>
      <c r="G2" s="2" t="inlineStr">
        <is>
          <t>Dec. 31, 2023 EUR (€) shares</t>
        </is>
      </c>
      <c r="H2" s="2" t="inlineStr">
        <is>
          <t>Jun. 30, 2023 EUR (€) shares</t>
        </is>
      </c>
      <c r="I2" s="2" t="inlineStr">
        <is>
          <t>Jun. 30, 2024 $ / shares</t>
        </is>
      </c>
      <c r="J2" s="2" t="inlineStr">
        <is>
          <t>Jun. 30, 2024 EUR (€) shares</t>
        </is>
      </c>
      <c r="K2" s="2" t="inlineStr">
        <is>
          <t>Mar. 31, 2024 shares</t>
        </is>
      </c>
      <c r="L2" s="2" t="inlineStr">
        <is>
          <t>Jul. 31, 2023 shares</t>
        </is>
      </c>
      <c r="M2" s="2" t="inlineStr">
        <is>
          <t>Jan. 01, 2023 shares</t>
        </is>
      </c>
      <c r="N2" s="2" t="inlineStr">
        <is>
          <t>Dec. 31, 2022 shares</t>
        </is>
      </c>
      <c r="O2" s="2" t="inlineStr">
        <is>
          <t>Dec. 31,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 €</t>
        </is>
      </c>
      <c r="B4" s="4" t="inlineStr">
        <is>
          <t xml:space="preserve"> </t>
        </is>
      </c>
      <c r="C4" s="4" t="inlineStr">
        <is>
          <t xml:space="preserve"> </t>
        </is>
      </c>
      <c r="D4" s="4" t="inlineStr">
        <is>
          <t xml:space="preserve"> </t>
        </is>
      </c>
      <c r="E4" s="4" t="inlineStr">
        <is>
          <t xml:space="preserve"> </t>
        </is>
      </c>
      <c r="F4" s="5" t="n">
        <v>4038506</v>
      </c>
      <c r="G4" s="5" t="n">
        <v>4886230</v>
      </c>
      <c r="H4" s="5" t="n">
        <v>67592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rehensive loss | €</t>
        </is>
      </c>
      <c r="B5" s="4" t="inlineStr">
        <is>
          <t xml:space="preserve"> </t>
        </is>
      </c>
      <c r="C5" s="4" t="inlineStr">
        <is>
          <t xml:space="preserve"> </t>
        </is>
      </c>
      <c r="D5" s="4" t="inlineStr">
        <is>
          <t xml:space="preserve"> </t>
        </is>
      </c>
      <c r="E5" s="4" t="inlineStr">
        <is>
          <t xml:space="preserve"> </t>
        </is>
      </c>
      <c r="F5" s="6" t="n">
        <v>4118875</v>
      </c>
      <c r="G5" s="4" t="inlineStr">
        <is>
          <t xml:space="preserve"> </t>
        </is>
      </c>
      <c r="H5" s="6" t="n">
        <v>67592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59700000</v>
      </c>
      <c r="H6" s="4" t="inlineStr">
        <is>
          <t xml:space="preserve"> </t>
        </is>
      </c>
      <c r="I6" s="4" t="inlineStr">
        <is>
          <t xml:space="preserve"> </t>
        </is>
      </c>
      <c r="J6" s="6" t="n">
        <v>597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18216958</v>
      </c>
      <c r="H7" s="4" t="inlineStr">
        <is>
          <t xml:space="preserve"> </t>
        </is>
      </c>
      <c r="I7" s="4" t="inlineStr">
        <is>
          <t xml:space="preserve"> </t>
        </is>
      </c>
      <c r="J7" s="6" t="n">
        <v>18289866</v>
      </c>
      <c r="K7" s="4" t="inlineStr">
        <is>
          <t xml:space="preserve"> </t>
        </is>
      </c>
      <c r="L7" s="4" t="inlineStr">
        <is>
          <t xml:space="preserve"> </t>
        </is>
      </c>
      <c r="M7" s="4" t="inlineStr">
        <is>
          <t xml:space="preserve"> </t>
        </is>
      </c>
      <c r="N7" s="6" t="n">
        <v>18216858</v>
      </c>
      <c r="O7" s="6" t="n">
        <v>18216858</v>
      </c>
    </row>
    <row r="8">
      <c r="A8" s="4" t="inlineStr">
        <is>
          <t>Common Stock, Capital Shares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6" t="n">
        <v>1800000</v>
      </c>
      <c r="H8" s="4" t="inlineStr">
        <is>
          <t xml:space="preserve"> </t>
        </is>
      </c>
      <c r="I8" s="4" t="inlineStr">
        <is>
          <t xml:space="preserve"> </t>
        </is>
      </c>
      <c r="J8" s="6" t="n">
        <v>18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options sha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586923</v>
      </c>
      <c r="H9" s="4" t="inlineStr">
        <is>
          <t xml:space="preserve"> </t>
        </is>
      </c>
      <c r="I9" s="4" t="inlineStr">
        <is>
          <t xml:space="preserve"> </t>
        </is>
      </c>
      <c r="J9" s="6" t="n">
        <v>439140</v>
      </c>
      <c r="K9" s="4" t="inlineStr">
        <is>
          <t xml:space="preserve"> </t>
        </is>
      </c>
      <c r="L9" s="4" t="inlineStr">
        <is>
          <t xml:space="preserve"> </t>
        </is>
      </c>
      <c r="M9" s="6" t="n">
        <v>540523</v>
      </c>
      <c r="N9" s="6" t="n">
        <v>540523</v>
      </c>
      <c r="O9" s="4" t="inlineStr">
        <is>
          <t xml:space="preserve"> </t>
        </is>
      </c>
    </row>
    <row r="10">
      <c r="A10" s="4" t="inlineStr">
        <is>
          <t>Net exchange gain | €</t>
        </is>
      </c>
      <c r="B10" s="4" t="inlineStr">
        <is>
          <t xml:space="preserve"> </t>
        </is>
      </c>
      <c r="C10" s="4" t="inlineStr">
        <is>
          <t xml:space="preserve"> </t>
        </is>
      </c>
      <c r="D10" s="4" t="inlineStr">
        <is>
          <t xml:space="preserve"> </t>
        </is>
      </c>
      <c r="E10" s="4" t="inlineStr">
        <is>
          <t xml:space="preserve"> </t>
        </is>
      </c>
      <c r="F10" s="6" t="n">
        <v>153791</v>
      </c>
      <c r="G10" s="4" t="inlineStr">
        <is>
          <t xml:space="preserve"> </t>
        </is>
      </c>
      <c r="H10" s="6" t="n">
        <v>-15204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ffective Income Tax Rate Reconciliation, Tax Credit, Research, Amount | €</t>
        </is>
      </c>
      <c r="B11" s="4" t="inlineStr">
        <is>
          <t xml:space="preserve"> </t>
        </is>
      </c>
      <c r="C11" s="4" t="inlineStr">
        <is>
          <t xml:space="preserve"> </t>
        </is>
      </c>
      <c r="D11" s="4" t="inlineStr">
        <is>
          <t xml:space="preserve"> </t>
        </is>
      </c>
      <c r="E11" s="4" t="inlineStr">
        <is>
          <t xml:space="preserve"> </t>
        </is>
      </c>
      <c r="F11" s="6" t="n">
        <v>4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available for issuance</t>
        </is>
      </c>
      <c r="B13" s="4" t="inlineStr">
        <is>
          <t xml:space="preserve"> </t>
        </is>
      </c>
      <c r="C13" s="4" t="inlineStr">
        <is>
          <t xml:space="preserve"> </t>
        </is>
      </c>
      <c r="D13" s="4" t="inlineStr">
        <is>
          <t xml:space="preserve"> </t>
        </is>
      </c>
      <c r="E13" s="4" t="inlineStr">
        <is>
          <t xml:space="preserve"> </t>
        </is>
      </c>
      <c r="F13" s="4" t="inlineStr">
        <is>
          <t xml:space="preserve"> </t>
        </is>
      </c>
      <c r="G13" s="6" t="n">
        <v>1234772</v>
      </c>
      <c r="H13" s="4" t="inlineStr">
        <is>
          <t xml:space="preserve"> </t>
        </is>
      </c>
      <c r="I13" s="4" t="inlineStr">
        <is>
          <t xml:space="preserve"> </t>
        </is>
      </c>
      <c r="J13" s="6" t="n">
        <v>1389846</v>
      </c>
      <c r="K13" s="4" t="inlineStr">
        <is>
          <t xml:space="preserve"> </t>
        </is>
      </c>
      <c r="L13" s="4" t="inlineStr">
        <is>
          <t xml:space="preserve"> </t>
        </is>
      </c>
      <c r="M13" s="6" t="n">
        <v>1281162</v>
      </c>
      <c r="N13" s="4" t="inlineStr">
        <is>
          <t xml:space="preserve"> </t>
        </is>
      </c>
      <c r="O13" s="4" t="inlineStr">
        <is>
          <t xml:space="preserve"> </t>
        </is>
      </c>
    </row>
    <row r="14">
      <c r="A14" s="4" t="inlineStr">
        <is>
          <t>Annual lease payment | €</t>
        </is>
      </c>
      <c r="B14" s="4" t="inlineStr">
        <is>
          <t xml:space="preserve"> </t>
        </is>
      </c>
      <c r="C14" s="4" t="inlineStr">
        <is>
          <t xml:space="preserve"> </t>
        </is>
      </c>
      <c r="D14" s="4" t="inlineStr">
        <is>
          <t xml:space="preserve"> </t>
        </is>
      </c>
      <c r="E14" s="4" t="inlineStr">
        <is>
          <t xml:space="preserve"> </t>
        </is>
      </c>
      <c r="F14" s="6" t="n">
        <v>139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nual lease payment | €</t>
        </is>
      </c>
      <c r="B15" s="4" t="inlineStr">
        <is>
          <t xml:space="preserve"> </t>
        </is>
      </c>
      <c r="C15" s="4" t="inlineStr">
        <is>
          <t xml:space="preserve"> </t>
        </is>
      </c>
      <c r="D15" s="4" t="inlineStr">
        <is>
          <t xml:space="preserve"> </t>
        </is>
      </c>
      <c r="E15" s="4" t="inlineStr">
        <is>
          <t xml:space="preserve"> </t>
        </is>
      </c>
      <c r="F15" s="5" t="n">
        <v>116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ase, description</t>
        </is>
      </c>
      <c r="B16" s="4" t="inlineStr">
        <is>
          <t xml:space="preserve"> </t>
        </is>
      </c>
      <c r="C16" s="4" t="inlineStr">
        <is>
          <t xml:space="preserve"> </t>
        </is>
      </c>
      <c r="D16" s="4" t="inlineStr">
        <is>
          <t xml:space="preserve"> </t>
        </is>
      </c>
      <c r="E16" s="4" t="inlineStr">
        <is>
          <t xml:space="preserve"> </t>
        </is>
      </c>
      <c r="F16" s="4" t="inlineStr">
        <is>
          <t>lease payment will remain fixed
for the four (4)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erating lease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62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erating lease liability | €</t>
        </is>
      </c>
      <c r="B18" s="4" t="inlineStr">
        <is>
          <t xml:space="preserve"> </t>
        </is>
      </c>
      <c r="C18" s="4" t="inlineStr">
        <is>
          <t xml:space="preserve"> </t>
        </is>
      </c>
      <c r="D18" s="4" t="inlineStr">
        <is>
          <t xml:space="preserve"> </t>
        </is>
      </c>
      <c r="E18" s="4" t="inlineStr">
        <is>
          <t xml:space="preserve"> </t>
        </is>
      </c>
      <c r="F18" s="5" t="n">
        <v>493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present value of right of use asset and liabili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1004</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ase liability curr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023</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ng-term liabil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981</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warrants issued to the underwriters</t>
        </is>
      </c>
      <c r="B24" s="4" t="inlineStr">
        <is>
          <t xml:space="preserve"> </t>
        </is>
      </c>
      <c r="C24" s="6" t="n">
        <v>31201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TM Offering Co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tock issued, value | €</t>
        </is>
      </c>
      <c r="B27" s="4" t="inlineStr">
        <is>
          <t xml:space="preserve"> </t>
        </is>
      </c>
      <c r="C27" s="4" t="inlineStr">
        <is>
          <t xml:space="preserve"> </t>
        </is>
      </c>
      <c r="D27" s="4" t="inlineStr">
        <is>
          <t xml:space="preserve"> </t>
        </is>
      </c>
      <c r="E27" s="4" t="inlineStr">
        <is>
          <t xml:space="preserve"> </t>
        </is>
      </c>
      <c r="F27" s="6" t="n">
        <v>200000</v>
      </c>
      <c r="G27" s="4" t="inlineStr">
        <is>
          <t xml:space="preserve"> </t>
        </is>
      </c>
      <c r="H27" s="5" t="n">
        <v>3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ffective Income Tax Rate Reconciliation, Tax Credit, Research, Amount | €</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derswriters Common Shar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derwriters ordinary shares, warrants</t>
        </is>
      </c>
      <c r="B33" s="4" t="inlineStr">
        <is>
          <t xml:space="preserve"> </t>
        </is>
      </c>
      <c r="C33" s="4" t="inlineStr">
        <is>
          <t xml:space="preserve"> </t>
        </is>
      </c>
      <c r="D33" s="4" t="inlineStr">
        <is>
          <t xml:space="preserve"> </t>
        </is>
      </c>
      <c r="E33" s="4" t="inlineStr">
        <is>
          <t xml:space="preserve"> </t>
        </is>
      </c>
      <c r="F33" s="6" t="n">
        <v>23502</v>
      </c>
      <c r="G33" s="4" t="inlineStr">
        <is>
          <t xml:space="preserve"> </t>
        </is>
      </c>
      <c r="H33" s="6" t="n">
        <v>2350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options shares outstanding</t>
        </is>
      </c>
      <c r="B36" s="4" t="inlineStr">
        <is>
          <t xml:space="preserve"> </t>
        </is>
      </c>
      <c r="C36" s="4" t="inlineStr">
        <is>
          <t xml:space="preserve"> </t>
        </is>
      </c>
      <c r="D36" s="4" t="inlineStr">
        <is>
          <t xml:space="preserve"> </t>
        </is>
      </c>
      <c r="E36" s="6" t="n">
        <v>318459</v>
      </c>
      <c r="F36" s="4" t="inlineStr">
        <is>
          <t xml:space="preserve"> </t>
        </is>
      </c>
      <c r="G36" s="4" t="inlineStr">
        <is>
          <t xml:space="preserve"> </t>
        </is>
      </c>
      <c r="H36" s="6" t="n">
        <v>318459</v>
      </c>
      <c r="I36" s="4" t="inlineStr">
        <is>
          <t xml:space="preserve"> </t>
        </is>
      </c>
      <c r="J36" s="6" t="n">
        <v>28003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Options, Expirations in Period</t>
        </is>
      </c>
      <c r="B37" s="6" t="n">
        <v>1477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derswriters Common Shar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options shares outstanding</t>
        </is>
      </c>
      <c r="B40" s="4" t="inlineStr">
        <is>
          <t xml:space="preserve"> </t>
        </is>
      </c>
      <c r="C40" s="4" t="inlineStr">
        <is>
          <t xml:space="preserve"> </t>
        </is>
      </c>
      <c r="D40" s="4" t="inlineStr">
        <is>
          <t xml:space="preserve"> </t>
        </is>
      </c>
      <c r="E40" s="6" t="n">
        <v>23502</v>
      </c>
      <c r="F40" s="4" t="inlineStr">
        <is>
          <t xml:space="preserve"> </t>
        </is>
      </c>
      <c r="G40" s="4" t="inlineStr">
        <is>
          <t xml:space="preserve"> </t>
        </is>
      </c>
      <c r="H40" s="6" t="n">
        <v>2350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derswriters Warrants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warrants issued to the underwriters</t>
        </is>
      </c>
      <c r="B43" s="4" t="inlineStr">
        <is>
          <t xml:space="preserve"> </t>
        </is>
      </c>
      <c r="C43" s="4" t="inlineStr">
        <is>
          <t xml:space="preserve"> </t>
        </is>
      </c>
      <c r="D43" s="4" t="inlineStr">
        <is>
          <t xml:space="preserve"> </t>
        </is>
      </c>
      <c r="E43" s="4" t="inlineStr">
        <is>
          <t xml:space="preserve"> </t>
        </is>
      </c>
      <c r="F43" s="6" t="n">
        <v>235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able percentage of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1.2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14.3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erican Deposito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2908</v>
      </c>
      <c r="L48" s="6" t="n">
        <v>100</v>
      </c>
      <c r="M48" s="4" t="inlineStr">
        <is>
          <t xml:space="preserve"> </t>
        </is>
      </c>
      <c r="N48" s="4" t="inlineStr">
        <is>
          <t xml:space="preserve"> </t>
        </is>
      </c>
      <c r="O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los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outstanding</t>
        </is>
      </c>
      <c r="B52" s="4" t="inlineStr">
        <is>
          <t xml:space="preserve"> </t>
        </is>
      </c>
      <c r="C52" s="4" t="inlineStr">
        <is>
          <t xml:space="preserve"> </t>
        </is>
      </c>
      <c r="D52" s="4" t="inlineStr">
        <is>
          <t xml:space="preserve"> </t>
        </is>
      </c>
      <c r="E52" s="6" t="n">
        <v>18216858</v>
      </c>
      <c r="F52" s="4" t="inlineStr">
        <is>
          <t xml:space="preserve"> </t>
        </is>
      </c>
      <c r="G52" s="6" t="n">
        <v>18216958</v>
      </c>
      <c r="H52" s="6" t="n">
        <v>18216858</v>
      </c>
      <c r="I52" s="4" t="inlineStr">
        <is>
          <t xml:space="preserve"> </t>
        </is>
      </c>
      <c r="J52" s="6" t="n">
        <v>18289866</v>
      </c>
      <c r="K52" s="4" t="inlineStr">
        <is>
          <t xml:space="preserve"> </t>
        </is>
      </c>
      <c r="L52" s="4" t="inlineStr">
        <is>
          <t xml:space="preserve"> </t>
        </is>
      </c>
      <c r="M52" s="4" t="inlineStr">
        <is>
          <t xml:space="preserve"> </t>
        </is>
      </c>
      <c r="N52" s="6" t="n">
        <v>18216858</v>
      </c>
      <c r="O52" s="4" t="inlineStr">
        <is>
          <t xml:space="preserve"> </t>
        </is>
      </c>
    </row>
    <row r="53">
      <c r="A53" s="4" t="inlineStr">
        <is>
          <t>Common Stock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based payment award, options, number of shares, period increase</t>
        </is>
      </c>
      <c r="B55" s="4" t="inlineStr">
        <is>
          <t xml:space="preserve"> </t>
        </is>
      </c>
      <c r="C55" s="4" t="inlineStr">
        <is>
          <t xml:space="preserve"> </t>
        </is>
      </c>
      <c r="D55" s="6" t="n">
        <v>27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available for issuance</t>
        </is>
      </c>
      <c r="B56" s="4" t="inlineStr">
        <is>
          <t xml:space="preserve"> </t>
        </is>
      </c>
      <c r="C56" s="4" t="inlineStr">
        <is>
          <t xml:space="preserve"> </t>
        </is>
      </c>
      <c r="D56" s="6" t="n">
        <v>27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70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shares available for issuance</t>
        </is>
      </c>
      <c r="B60" s="4" t="inlineStr">
        <is>
          <t xml:space="preserve"> </t>
        </is>
      </c>
      <c r="C60" s="4" t="inlineStr">
        <is>
          <t xml:space="preserve"> </t>
        </is>
      </c>
      <c r="D60" s="6" t="n">
        <v>182898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Member] | Share-Based Payment Arrange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options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8289866</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828986</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outstanding, percentage</t>
        </is>
      </c>
      <c r="B65" s="4" t="inlineStr">
        <is>
          <t xml:space="preserve"> </t>
        </is>
      </c>
      <c r="C65" s="4" t="inlineStr">
        <is>
          <t xml:space="preserve"> </t>
        </is>
      </c>
      <c r="D65" s="4" t="inlineStr">
        <is>
          <t xml:space="preserve"> </t>
        </is>
      </c>
      <c r="E65" s="4" t="inlineStr">
        <is>
          <t xml:space="preserve"> </t>
        </is>
      </c>
      <c r="F65" s="10" t="n">
        <v>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sheetData>
  <mergeCells count="3">
    <mergeCell ref="A1:A2"/>
    <mergeCell ref="F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Income taxes (Details Narrative)</t>
        </is>
      </c>
      <c r="B1" s="2" t="inlineStr">
        <is>
          <t>6 Months Ended</t>
        </is>
      </c>
    </row>
    <row r="2">
      <c r="B2" s="2" t="inlineStr">
        <is>
          <t>Jun. 30, 2024</t>
        </is>
      </c>
    </row>
    <row r="3">
      <c r="A3" s="3" t="inlineStr">
        <is>
          <t>Income Tax Disclosure [Abstract]</t>
        </is>
      </c>
      <c r="B3" s="4" t="inlineStr">
        <is>
          <t xml:space="preserve"> </t>
        </is>
      </c>
    </row>
    <row r="4">
      <c r="A4" s="4" t="inlineStr">
        <is>
          <t>Percentage of taxable income can off-set</t>
        </is>
      </c>
      <c r="B4" s="10" t="n">
        <v>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EUR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alue added tax (VAT)</t>
        </is>
      </c>
      <c r="B3" s="5" t="n">
        <v>420366</v>
      </c>
      <c r="C3" s="5" t="n">
        <v>1170634</v>
      </c>
    </row>
    <row r="4">
      <c r="A4" s="4" t="inlineStr">
        <is>
          <t>Research and development tax credit</t>
        </is>
      </c>
      <c r="B4" s="6" t="n">
        <v>766680</v>
      </c>
      <c r="C4" s="6" t="n">
        <v>833000</v>
      </c>
    </row>
    <row r="5">
      <c r="A5" s="4" t="inlineStr">
        <is>
          <t>Advances payments to suppliers</t>
        </is>
      </c>
      <c r="B5" s="6" t="n">
        <v>34439</v>
      </c>
      <c r="C5" s="6" t="n">
        <v>34108</v>
      </c>
    </row>
    <row r="6">
      <c r="A6" s="4" t="inlineStr">
        <is>
          <t>Other current assets</t>
        </is>
      </c>
      <c r="B6" s="6" t="n">
        <v>247946</v>
      </c>
      <c r="C6" s="6" t="n">
        <v>64664</v>
      </c>
    </row>
    <row r="7">
      <c r="A7" s="4" t="inlineStr">
        <is>
          <t>Other prepaids</t>
        </is>
      </c>
      <c r="B7" s="6" t="n">
        <v>193866</v>
      </c>
      <c r="C7" s="6" t="n">
        <v>378148</v>
      </c>
    </row>
    <row r="8">
      <c r="A8" s="4" t="inlineStr">
        <is>
          <t>Total</t>
        </is>
      </c>
      <c r="B8" s="5" t="n">
        <v>1663297</v>
      </c>
      <c r="C8" s="5" t="n">
        <v>24805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s and other current assets (Details Narrative) - EUR (€)</t>
        </is>
      </c>
      <c r="B1" s="2" t="inlineStr">
        <is>
          <t>6 Months Ended</t>
        </is>
      </c>
    </row>
    <row r="2">
      <c r="B2" s="2" t="inlineStr">
        <is>
          <t>Jun. 30, 2024</t>
        </is>
      </c>
      <c r="C2" s="2" t="inlineStr">
        <is>
          <t>Jun. 30, 2023</t>
        </is>
      </c>
      <c r="D2" s="2" t="inlineStr">
        <is>
          <t>Dec. 31, 2023</t>
        </is>
      </c>
    </row>
    <row r="3">
      <c r="A3" s="4" t="inlineStr">
        <is>
          <t>Percentage of value added tax</t>
        </is>
      </c>
      <c r="B3" s="10" t="n">
        <v>0.22</v>
      </c>
      <c r="C3" s="4" t="inlineStr">
        <is>
          <t xml:space="preserve"> </t>
        </is>
      </c>
      <c r="D3" s="10" t="n">
        <v>0.22</v>
      </c>
    </row>
    <row r="4">
      <c r="A4" s="4" t="inlineStr">
        <is>
          <t>Value added tax refund received</t>
        </is>
      </c>
      <c r="B4" s="5" t="n">
        <v>1700000</v>
      </c>
      <c r="C4" s="4" t="inlineStr">
        <is>
          <t xml:space="preserve"> </t>
        </is>
      </c>
      <c r="D4" s="4" t="inlineStr">
        <is>
          <t xml:space="preserve"> </t>
        </is>
      </c>
    </row>
    <row r="5">
      <c r="A5" s="4" t="inlineStr">
        <is>
          <t>Value added tax refund received short-term</t>
        </is>
      </c>
      <c r="B5" s="6" t="n">
        <v>1300000</v>
      </c>
      <c r="C5" s="4" t="inlineStr">
        <is>
          <t xml:space="preserve"> </t>
        </is>
      </c>
      <c r="D5" s="4" t="inlineStr">
        <is>
          <t xml:space="preserve"> </t>
        </is>
      </c>
    </row>
    <row r="6">
      <c r="A6" s="4" t="inlineStr">
        <is>
          <t>Value added tax refund received long-term</t>
        </is>
      </c>
      <c r="B6" s="6" t="n">
        <v>400000</v>
      </c>
      <c r="C6" s="4" t="inlineStr">
        <is>
          <t xml:space="preserve"> </t>
        </is>
      </c>
      <c r="D6" s="4" t="inlineStr">
        <is>
          <t xml:space="preserve"> </t>
        </is>
      </c>
    </row>
    <row r="7">
      <c r="A7" s="4" t="inlineStr">
        <is>
          <t>Research and development tax credit</t>
        </is>
      </c>
      <c r="B7" s="6" t="n">
        <v>4000000</v>
      </c>
      <c r="C7" s="4" t="inlineStr">
        <is>
          <t xml:space="preserve"> </t>
        </is>
      </c>
      <c r="D7" s="4" t="inlineStr">
        <is>
          <t xml:space="preserve"> </t>
        </is>
      </c>
    </row>
    <row r="8">
      <c r="A8" s="4" t="inlineStr">
        <is>
          <t>Amount utilized to offset social contributions and taxes payable</t>
        </is>
      </c>
      <c r="B8" s="6" t="n">
        <v>400000</v>
      </c>
      <c r="C8" s="5" t="n">
        <v>400000</v>
      </c>
      <c r="D8" s="4" t="inlineStr">
        <is>
          <t xml:space="preserve"> </t>
        </is>
      </c>
    </row>
    <row r="9">
      <c r="A9" s="4" t="inlineStr">
        <is>
          <t>Research and development expense</t>
        </is>
      </c>
      <c r="B9" s="6" t="n">
        <v>2040390</v>
      </c>
      <c r="C9" s="6" t="n">
        <v>3921802</v>
      </c>
      <c r="D9" s="4" t="inlineStr">
        <is>
          <t xml:space="preserve"> </t>
        </is>
      </c>
    </row>
    <row r="10">
      <c r="A10" s="4" t="inlineStr">
        <is>
          <t>Other Assets, Current</t>
        </is>
      </c>
      <c r="B10" s="6" t="n">
        <v>247946</v>
      </c>
      <c r="C10" s="4" t="inlineStr">
        <is>
          <t xml:space="preserve"> </t>
        </is>
      </c>
      <c r="D10" s="5" t="n">
        <v>64664</v>
      </c>
    </row>
    <row r="11">
      <c r="A11" s="4" t="inlineStr">
        <is>
          <t>Other Prepaid Expense, Current</t>
        </is>
      </c>
      <c r="B11" s="6" t="n">
        <v>193866</v>
      </c>
      <c r="C11" s="4" t="inlineStr">
        <is>
          <t xml:space="preserve"> </t>
        </is>
      </c>
      <c r="D11" s="5" t="n">
        <v>378148</v>
      </c>
    </row>
    <row r="12">
      <c r="A12" s="4" t="inlineStr">
        <is>
          <t>Director [Member]</t>
        </is>
      </c>
      <c r="B12" s="4" t="inlineStr">
        <is>
          <t xml:space="preserve"> </t>
        </is>
      </c>
      <c r="C12" s="4" t="inlineStr">
        <is>
          <t xml:space="preserve"> </t>
        </is>
      </c>
      <c r="D12" s="4" t="inlineStr">
        <is>
          <t xml:space="preserve"> </t>
        </is>
      </c>
    </row>
    <row r="13">
      <c r="A13" s="4" t="inlineStr">
        <is>
          <t>Other Prepaid Expense, Current</t>
        </is>
      </c>
      <c r="B13" s="6" t="n">
        <v>100000</v>
      </c>
      <c r="C13" s="6" t="n">
        <v>200000</v>
      </c>
      <c r="D13" s="4" t="inlineStr">
        <is>
          <t xml:space="preserve"> </t>
        </is>
      </c>
    </row>
    <row r="14">
      <c r="A14" s="4" t="inlineStr">
        <is>
          <t>Allowance For Corporate Equity [Member]</t>
        </is>
      </c>
      <c r="B14" s="4" t="inlineStr">
        <is>
          <t xml:space="preserve"> </t>
        </is>
      </c>
      <c r="C14" s="4" t="inlineStr">
        <is>
          <t xml:space="preserve"> </t>
        </is>
      </c>
      <c r="D14" s="4" t="inlineStr">
        <is>
          <t xml:space="preserve"> </t>
        </is>
      </c>
    </row>
    <row r="15">
      <c r="A15" s="4" t="inlineStr">
        <is>
          <t>Other Assets, Current</t>
        </is>
      </c>
      <c r="B15" s="6" t="n">
        <v>200000</v>
      </c>
      <c r="C15" s="4" t="inlineStr">
        <is>
          <t xml:space="preserve"> </t>
        </is>
      </c>
      <c r="D15" s="4" t="inlineStr">
        <is>
          <t xml:space="preserve"> </t>
        </is>
      </c>
    </row>
    <row r="16">
      <c r="A16" s="4" t="inlineStr">
        <is>
          <t>Allowance For Corporate Equity [Member] | Revision of Prior Period, Reclassification, Adjustment [Member]</t>
        </is>
      </c>
      <c r="B16" s="4" t="inlineStr">
        <is>
          <t xml:space="preserve"> </t>
        </is>
      </c>
      <c r="C16" s="4" t="inlineStr">
        <is>
          <t xml:space="preserve"> </t>
        </is>
      </c>
      <c r="D16" s="4" t="inlineStr">
        <is>
          <t xml:space="preserve"> </t>
        </is>
      </c>
    </row>
    <row r="17">
      <c r="A17" s="4" t="inlineStr">
        <is>
          <t>Other Assets, Current</t>
        </is>
      </c>
      <c r="B17" s="6" t="n">
        <v>180000</v>
      </c>
      <c r="C17" s="4" t="inlineStr">
        <is>
          <t xml:space="preserve"> </t>
        </is>
      </c>
      <c r="D17" s="4" t="inlineStr">
        <is>
          <t xml:space="preserve"> </t>
        </is>
      </c>
    </row>
    <row r="18">
      <c r="A18" s="4" t="inlineStr">
        <is>
          <t>Financial Claims For Accrued Interest On Ongoing Investments [Member]</t>
        </is>
      </c>
      <c r="B18" s="4" t="inlineStr">
        <is>
          <t xml:space="preserve"> </t>
        </is>
      </c>
      <c r="C18" s="4" t="inlineStr">
        <is>
          <t xml:space="preserve"> </t>
        </is>
      </c>
      <c r="D18" s="4" t="inlineStr">
        <is>
          <t xml:space="preserve"> </t>
        </is>
      </c>
    </row>
    <row r="19">
      <c r="A19" s="4" t="inlineStr">
        <is>
          <t>Other Assets, Current</t>
        </is>
      </c>
      <c r="B19" s="6" t="n">
        <v>53000</v>
      </c>
      <c r="C19" s="4" t="inlineStr">
        <is>
          <t xml:space="preserve"> </t>
        </is>
      </c>
      <c r="D19" s="4" t="inlineStr">
        <is>
          <t xml:space="preserve"> </t>
        </is>
      </c>
    </row>
    <row r="20">
      <c r="A20" s="4" t="inlineStr">
        <is>
          <t>Research and Development Expense Related Party [Member]</t>
        </is>
      </c>
      <c r="B20" s="4" t="inlineStr">
        <is>
          <t xml:space="preserve"> </t>
        </is>
      </c>
      <c r="C20" s="4" t="inlineStr">
        <is>
          <t xml:space="preserve"> </t>
        </is>
      </c>
      <c r="D20" s="4" t="inlineStr">
        <is>
          <t xml:space="preserve"> </t>
        </is>
      </c>
    </row>
    <row r="21">
      <c r="A21" s="4" t="inlineStr">
        <is>
          <t>Research and development expense</t>
        </is>
      </c>
      <c r="B21" s="5" t="n">
        <v>400000</v>
      </c>
      <c r="C21" s="5" t="n">
        <v>400000</v>
      </c>
      <c r="D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net (Details) - EUR (€)</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Software (ERP Implementation)</t>
        </is>
      </c>
      <c r="B3" s="5" t="n">
        <v>87800</v>
      </c>
      <c r="C3" s="5" t="n">
        <v>87800</v>
      </c>
    </row>
    <row r="4">
      <c r="A4" s="4" t="inlineStr">
        <is>
          <t>Computers</t>
        </is>
      </c>
      <c r="B4" s="6" t="n">
        <v>37840</v>
      </c>
      <c r="C4" s="6" t="n">
        <v>35971</v>
      </c>
    </row>
    <row r="5">
      <c r="A5" s="4" t="inlineStr">
        <is>
          <t>Furniture and fixtures</t>
        </is>
      </c>
      <c r="B5" s="6" t="n">
        <v>13005</v>
      </c>
      <c r="C5" s="6" t="n">
        <v>13005</v>
      </c>
    </row>
    <row r="6">
      <c r="A6" s="4" t="inlineStr">
        <is>
          <t>Total fixed assets</t>
        </is>
      </c>
      <c r="B6" s="6" t="n">
        <v>138645</v>
      </c>
      <c r="C6" s="6" t="n">
        <v>136776</v>
      </c>
    </row>
    <row r="7">
      <c r="A7" s="4" t="inlineStr">
        <is>
          <t>Less: accumulated depreciation</t>
        </is>
      </c>
      <c r="B7" s="6" t="n">
        <v>-75931</v>
      </c>
      <c r="C7" s="6" t="n">
        <v>-53799</v>
      </c>
    </row>
    <row r="8">
      <c r="A8" s="4" t="inlineStr">
        <is>
          <t>Fixed assets, net</t>
        </is>
      </c>
      <c r="B8" s="5" t="n">
        <v>62714</v>
      </c>
      <c r="C8" s="5" t="n">
        <v>829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ixed assets, net (Details Narrative) - EUR (€)</t>
        </is>
      </c>
      <c r="B1" s="2" t="inlineStr">
        <is>
          <t>Jun. 30, 2024</t>
        </is>
      </c>
      <c r="C1" s="2" t="inlineStr">
        <is>
          <t>Dec. 31, 2023</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Net of accumulated depreciation</t>
        </is>
      </c>
      <c r="B3" s="5" t="n">
        <v>87800</v>
      </c>
      <c r="C3" s="5" t="n">
        <v>87800</v>
      </c>
      <c r="D3" s="4" t="inlineStr">
        <is>
          <t xml:space="preserve"> </t>
        </is>
      </c>
    </row>
    <row r="4">
      <c r="A4" s="4" t="inlineStr">
        <is>
          <t>Software and Software Development Costs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Net of accumulated depreciation</t>
        </is>
      </c>
      <c r="B6" s="5" t="n">
        <v>87800</v>
      </c>
      <c r="C6" s="4" t="inlineStr">
        <is>
          <t xml:space="preserve"> </t>
        </is>
      </c>
      <c r="D6" s="5" t="n">
        <v>87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Jun. 30, 2024</t>
        </is>
      </c>
      <c r="C1" s="2" t="inlineStr">
        <is>
          <t>Dec. 31, 2023</t>
        </is>
      </c>
      <c r="D1" s="2" t="inlineStr">
        <is>
          <t>Jun. 30, 2023</t>
        </is>
      </c>
      <c r="E1" s="2" t="inlineStr">
        <is>
          <t>Dec.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t>
        </is>
      </c>
      <c r="B3" s="5" t="n">
        <v>0</v>
      </c>
      <c r="C3" s="5" t="n">
        <v>0</v>
      </c>
      <c r="D3" s="5" t="n">
        <v>0</v>
      </c>
      <c r="E3" s="4" t="inlineStr">
        <is>
          <t xml:space="preserve"> </t>
        </is>
      </c>
      <c r="F3" s="4" t="inlineStr">
        <is>
          <t xml:space="preserve"> </t>
        </is>
      </c>
    </row>
    <row r="4">
      <c r="A4" s="4" t="inlineStr">
        <is>
          <t>Common Stock, Shares Authorized</t>
        </is>
      </c>
      <c r="B4" s="6" t="n">
        <v>59700000</v>
      </c>
      <c r="C4" s="6" t="n">
        <v>59700000</v>
      </c>
      <c r="D4" s="4" t="inlineStr">
        <is>
          <t xml:space="preserve"> </t>
        </is>
      </c>
      <c r="E4" s="4" t="inlineStr">
        <is>
          <t xml:space="preserve"> </t>
        </is>
      </c>
      <c r="F4" s="4" t="inlineStr">
        <is>
          <t xml:space="preserve"> </t>
        </is>
      </c>
    </row>
    <row r="5">
      <c r="A5" s="4" t="inlineStr">
        <is>
          <t>Common Stock, Shares, Outstanding</t>
        </is>
      </c>
      <c r="B5" s="6" t="n">
        <v>18289866</v>
      </c>
      <c r="C5" s="6" t="n">
        <v>18216958</v>
      </c>
      <c r="D5" s="4" t="inlineStr">
        <is>
          <t xml:space="preserve"> </t>
        </is>
      </c>
      <c r="E5" s="6" t="n">
        <v>18216858</v>
      </c>
      <c r="F5" s="6" t="n">
        <v>18216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non-current assets (Details) - EUR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Research and development tax credit</t>
        </is>
      </c>
      <c r="B3" s="5" t="n">
        <v>250000</v>
      </c>
      <c r="C3" s="5" t="n">
        <v>167000</v>
      </c>
    </row>
    <row r="4">
      <c r="A4" s="4" t="inlineStr">
        <is>
          <t>Non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Value added tax (VAT)</t>
        </is>
      </c>
      <c r="B6" s="6" t="n">
        <v>110774</v>
      </c>
      <c r="C6" s="6" t="n">
        <v>630342</v>
      </c>
    </row>
    <row r="7">
      <c r="A7" s="4" t="inlineStr">
        <is>
          <t>Research and development tax credit</t>
        </is>
      </c>
      <c r="B7" s="6" t="n">
        <v>249892</v>
      </c>
      <c r="C7" s="6" t="n">
        <v>167000</v>
      </c>
    </row>
    <row r="8">
      <c r="A8" s="4" t="inlineStr">
        <is>
          <t>Other non-current assets</t>
        </is>
      </c>
      <c r="B8" s="6" t="n">
        <v>21004</v>
      </c>
      <c r="C8" s="6" t="n">
        <v>207218</v>
      </c>
    </row>
    <row r="9">
      <c r="A9" s="4" t="inlineStr">
        <is>
          <t>Total</t>
        </is>
      </c>
      <c r="B9" s="5" t="n">
        <v>381670</v>
      </c>
      <c r="C9" s="5" t="n">
        <v>10045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assets (Details Narrative) - EUR (€)</t>
        </is>
      </c>
      <c r="B1" s="2" t="inlineStr">
        <is>
          <t>Jun. 30, 2024</t>
        </is>
      </c>
      <c r="C1" s="2" t="inlineStr">
        <is>
          <t>Dec. 31, 2023</t>
        </is>
      </c>
    </row>
    <row r="2">
      <c r="A2" s="4" t="inlineStr">
        <is>
          <t>VAT credit outstanding</t>
        </is>
      </c>
      <c r="B2" s="5" t="n">
        <v>420366</v>
      </c>
      <c r="C2" s="5" t="n">
        <v>1170634</v>
      </c>
    </row>
    <row r="3">
      <c r="A3" s="4" t="inlineStr">
        <is>
          <t>Research and development tax credit</t>
        </is>
      </c>
      <c r="B3" s="6" t="n">
        <v>250000</v>
      </c>
      <c r="C3" s="5" t="n">
        <v>167000</v>
      </c>
    </row>
    <row r="4">
      <c r="A4" s="4" t="inlineStr">
        <is>
          <t>Revision of Prior Period, Reclassification, Adjustment [Member]</t>
        </is>
      </c>
      <c r="B4" s="4" t="inlineStr">
        <is>
          <t xml:space="preserve"> </t>
        </is>
      </c>
      <c r="C4" s="4" t="inlineStr">
        <is>
          <t xml:space="preserve"> </t>
        </is>
      </c>
    </row>
    <row r="5">
      <c r="A5" s="4" t="inlineStr">
        <is>
          <t>Other non current assets</t>
        </is>
      </c>
      <c r="B5" s="6" t="n">
        <v>180000</v>
      </c>
      <c r="C5" s="4" t="inlineStr">
        <is>
          <t xml:space="preserve"> </t>
        </is>
      </c>
    </row>
    <row r="6">
      <c r="A6" s="4" t="inlineStr">
        <is>
          <t>Other Current Assets [Member]</t>
        </is>
      </c>
      <c r="B6" s="4" t="inlineStr">
        <is>
          <t xml:space="preserve"> </t>
        </is>
      </c>
      <c r="C6" s="4" t="inlineStr">
        <is>
          <t xml:space="preserve"> </t>
        </is>
      </c>
    </row>
    <row r="7">
      <c r="A7" s="4" t="inlineStr">
        <is>
          <t>Right of use of asset</t>
        </is>
      </c>
      <c r="B7" s="5" t="n">
        <v>21004</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6" customWidth="1" min="3" max="3"/>
  </cols>
  <sheetData>
    <row r="1">
      <c r="A1" s="1" t="inlineStr">
        <is>
          <t>Retirement benefit obligation (Details Narrative) - EUR (€)</t>
        </is>
      </c>
      <c r="B1" s="2" t="inlineStr">
        <is>
          <t>6 Months Ended</t>
        </is>
      </c>
      <c r="C1" s="2" t="inlineStr">
        <is>
          <t>12 Months Ended</t>
        </is>
      </c>
    </row>
    <row r="2">
      <c r="B2" s="2" t="inlineStr">
        <is>
          <t>Jun. 30, 2024</t>
        </is>
      </c>
      <c r="C2" s="2" t="inlineStr">
        <is>
          <t>Dec. 31, 2023</t>
        </is>
      </c>
    </row>
    <row r="3">
      <c r="A3" s="3" t="inlineStr">
        <is>
          <t>Retirement Benefits [Abstract]</t>
        </is>
      </c>
      <c r="B3" s="4" t="inlineStr">
        <is>
          <t xml:space="preserve"> </t>
        </is>
      </c>
      <c r="C3" s="4" t="inlineStr">
        <is>
          <t xml:space="preserve"> </t>
        </is>
      </c>
    </row>
    <row r="4">
      <c r="A4" s="4" t="inlineStr">
        <is>
          <t>Description of annual contributions</t>
        </is>
      </c>
      <c r="B4" s="4" t="inlineStr">
        <is>
          <t>The annual accrual is approximately 7% of total pay, with no ceiling, and is revalued each year by applying a pre-established rate of
return of 1.50%, plus 75% of the Consumer Price Index</t>
        </is>
      </c>
      <c r="C4" s="4" t="inlineStr">
        <is>
          <t xml:space="preserve"> </t>
        </is>
      </c>
    </row>
    <row r="5">
      <c r="A5" s="4" t="inlineStr">
        <is>
          <t>Percentage of total pay</t>
        </is>
      </c>
      <c r="B5" s="4" t="inlineStr">
        <is>
          <t xml:space="preserve"> </t>
        </is>
      </c>
      <c r="C5" s="10" t="n">
        <v>0.07000000000000001</v>
      </c>
    </row>
    <row r="6">
      <c r="A6" s="4" t="inlineStr">
        <is>
          <t>Obligation amount</t>
        </is>
      </c>
      <c r="B6" s="5" t="n">
        <v>196368</v>
      </c>
      <c r="C6" s="5" t="n">
        <v>1646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29" customWidth="1" min="5" max="5"/>
    <col width="29" customWidth="1" min="6" max="6"/>
    <col width="29" customWidth="1" min="7" max="7"/>
    <col width="22" customWidth="1" min="8" max="8"/>
    <col width="21" customWidth="1" min="9" max="9"/>
    <col width="21" customWidth="1" min="10" max="10"/>
  </cols>
  <sheetData>
    <row r="1">
      <c r="A1" s="1" t="inlineStr">
        <is>
          <t>Shareholders’ equity (Details Narrative)</t>
        </is>
      </c>
      <c r="B1" s="2" t="inlineStr">
        <is>
          <t>1 Months Ended</t>
        </is>
      </c>
      <c r="F1" s="2" t="inlineStr">
        <is>
          <t>6 Months Ended</t>
        </is>
      </c>
    </row>
    <row r="2">
      <c r="B2" s="2" t="inlineStr">
        <is>
          <t>Mar. 31, 2024 USD ($) shares</t>
        </is>
      </c>
      <c r="C2" s="2" t="inlineStr">
        <is>
          <t>Mar. 31, 2024 EUR (€) shares</t>
        </is>
      </c>
      <c r="D2" s="2" t="inlineStr">
        <is>
          <t>Jul. 31, 2023 USD ($) shares</t>
        </is>
      </c>
      <c r="E2" s="2" t="inlineStr">
        <is>
          <t>Jul. 31, 2023 EUR (€) shares</t>
        </is>
      </c>
      <c r="F2" s="2" t="inlineStr">
        <is>
          <t>Jun. 30, 2024 EUR (€) shares</t>
        </is>
      </c>
      <c r="G2" s="2" t="inlineStr">
        <is>
          <t>Dec. 31, 2023 EUR (€) shares</t>
        </is>
      </c>
      <c r="H2" s="2" t="inlineStr">
        <is>
          <t>Jun. 30, 2023 EUR (€)</t>
        </is>
      </c>
      <c r="I2" s="2" t="inlineStr">
        <is>
          <t>Dec. 31, 2022 shares</t>
        </is>
      </c>
      <c r="J2" s="2" t="inlineStr">
        <is>
          <t>Dec. 31, 2021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18289866</v>
      </c>
      <c r="G4" s="6" t="n">
        <v>18216958</v>
      </c>
      <c r="H4" s="4" t="inlineStr">
        <is>
          <t xml:space="preserve"> </t>
        </is>
      </c>
      <c r="I4" s="6" t="n">
        <v>18216858</v>
      </c>
      <c r="J4" s="6" t="n">
        <v>18216858</v>
      </c>
    </row>
    <row r="5">
      <c r="A5" s="4" t="inlineStr">
        <is>
          <t>Fair value of options granted | €</t>
        </is>
      </c>
      <c r="B5" s="4" t="inlineStr">
        <is>
          <t xml:space="preserve"> </t>
        </is>
      </c>
      <c r="C5" s="4" t="inlineStr">
        <is>
          <t xml:space="preserve"> </t>
        </is>
      </c>
      <c r="D5" s="4" t="inlineStr">
        <is>
          <t xml:space="preserve"> </t>
        </is>
      </c>
      <c r="E5" s="4" t="inlineStr">
        <is>
          <t xml:space="preserve"> </t>
        </is>
      </c>
      <c r="F5" s="5" t="n">
        <v>232768</v>
      </c>
      <c r="G5" s="5" t="n">
        <v>324451</v>
      </c>
      <c r="H5" s="5" t="n">
        <v>415433</v>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18289866</v>
      </c>
      <c r="G6" s="6" t="n">
        <v>18216958</v>
      </c>
      <c r="H6" s="4" t="inlineStr">
        <is>
          <t xml:space="preserve"> </t>
        </is>
      </c>
      <c r="I6" s="4" t="inlineStr">
        <is>
          <t xml:space="preserve"> </t>
        </is>
      </c>
      <c r="J6" s="4" t="inlineStr">
        <is>
          <t xml:space="preserve"> </t>
        </is>
      </c>
    </row>
    <row r="7">
      <c r="A7" s="4" t="inlineStr">
        <is>
          <t>Ordinary shares reserved</t>
        </is>
      </c>
      <c r="B7" s="4" t="inlineStr">
        <is>
          <t xml:space="preserve"> </t>
        </is>
      </c>
      <c r="C7" s="4" t="inlineStr">
        <is>
          <t xml:space="preserve"> </t>
        </is>
      </c>
      <c r="D7" s="4" t="inlineStr">
        <is>
          <t xml:space="preserve"> </t>
        </is>
      </c>
      <c r="E7" s="4" t="inlineStr">
        <is>
          <t xml:space="preserve"> </t>
        </is>
      </c>
      <c r="F7" s="6" t="n">
        <v>1800000</v>
      </c>
      <c r="G7" s="6" t="n">
        <v>1800000</v>
      </c>
      <c r="H7" s="4" t="inlineStr">
        <is>
          <t xml:space="preserve"> </t>
        </is>
      </c>
      <c r="I7" s="4" t="inlineStr">
        <is>
          <t xml:space="preserve"> </t>
        </is>
      </c>
      <c r="J7" s="4" t="inlineStr">
        <is>
          <t xml:space="preserve"> </t>
        </is>
      </c>
    </row>
    <row r="8">
      <c r="A8" s="4" t="inlineStr">
        <is>
          <t>American Deposito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t>
        </is>
      </c>
      <c r="B10" s="6" t="n">
        <v>72908</v>
      </c>
      <c r="C10" s="6" t="n">
        <v>72908</v>
      </c>
      <c r="D10" s="6" t="n">
        <v>100</v>
      </c>
      <c r="E10" s="6" t="n">
        <v>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value</t>
        </is>
      </c>
      <c r="B11" s="8" t="n">
        <v>293328</v>
      </c>
      <c r="C11" s="5" t="n">
        <v>270885</v>
      </c>
      <c r="D11" s="8" t="n">
        <v>582</v>
      </c>
      <c r="E11" s="5" t="n">
        <v>531</v>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3">
    <mergeCell ref="A1:A2"/>
    <mergeCell ref="B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chedule of Outstanding Stock Options (Details) - EUR (€)</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t>
        </is>
      </c>
      <c r="B4" s="6" t="n">
        <v>586923</v>
      </c>
      <c r="C4" s="6" t="n">
        <v>540523</v>
      </c>
      <c r="D4" s="4" t="inlineStr">
        <is>
          <t xml:space="preserve"> </t>
        </is>
      </c>
    </row>
    <row r="5">
      <c r="A5" s="4" t="inlineStr">
        <is>
          <t>Weighted average exercise price outstanding, Beginning</t>
        </is>
      </c>
      <c r="B5" s="7" t="n">
        <v>4.84</v>
      </c>
      <c r="C5" s="7" t="n">
        <v>4.99</v>
      </c>
      <c r="D5" s="4" t="inlineStr">
        <is>
          <t xml:space="preserve"> </t>
        </is>
      </c>
    </row>
    <row r="6">
      <c r="A6" s="4" t="inlineStr">
        <is>
          <t>Weighted average remaining contractual term outstanding</t>
        </is>
      </c>
      <c r="B6" s="4" t="inlineStr">
        <is>
          <t>8 years 1 month 13 days</t>
        </is>
      </c>
      <c r="C6" s="4" t="inlineStr">
        <is>
          <t>6 years 6 months 10 days</t>
        </is>
      </c>
      <c r="D6" s="4" t="inlineStr">
        <is>
          <t>7 years 3 months 18 days</t>
        </is>
      </c>
    </row>
    <row r="7">
      <c r="A7" s="4" t="inlineStr">
        <is>
          <t>Aggregate intrinsic value outstanding, Beginning</t>
        </is>
      </c>
      <c r="B7" s="5" t="n">
        <v>67596</v>
      </c>
      <c r="C7" s="5" t="n">
        <v>272480</v>
      </c>
      <c r="D7" s="4" t="inlineStr">
        <is>
          <t xml:space="preserve"> </t>
        </is>
      </c>
    </row>
    <row r="8">
      <c r="A8" s="4" t="inlineStr">
        <is>
          <t>Number of options, Granted</t>
        </is>
      </c>
      <c r="B8" s="4" t="inlineStr">
        <is>
          <t xml:space="preserve"> </t>
        </is>
      </c>
      <c r="C8" s="6" t="n">
        <v>46400</v>
      </c>
      <c r="D8" s="4" t="inlineStr">
        <is>
          <t xml:space="preserve"> </t>
        </is>
      </c>
    </row>
    <row r="9">
      <c r="A9" s="4" t="inlineStr">
        <is>
          <t>Weighted average exercise price, Granted</t>
        </is>
      </c>
      <c r="B9" s="4" t="inlineStr">
        <is>
          <t xml:space="preserve"> </t>
        </is>
      </c>
      <c r="C9" s="7" t="n">
        <v>5.3</v>
      </c>
      <c r="D9" s="4" t="inlineStr">
        <is>
          <t xml:space="preserve"> </t>
        </is>
      </c>
    </row>
    <row r="10">
      <c r="A10" s="4" t="inlineStr">
        <is>
          <t>Weighted average remaining contractual term, Granted</t>
        </is>
      </c>
      <c r="B10" s="4" t="inlineStr">
        <is>
          <t xml:space="preserve"> </t>
        </is>
      </c>
      <c r="C10" s="4" t="inlineStr">
        <is>
          <t>9 years 2 months 1 day</t>
        </is>
      </c>
      <c r="D10" s="4" t="inlineStr">
        <is>
          <t xml:space="preserve"> </t>
        </is>
      </c>
    </row>
    <row r="11">
      <c r="A11" s="4" t="inlineStr">
        <is>
          <t>Aggregate intrinsic value , Granted</t>
        </is>
      </c>
      <c r="B11" s="4" t="inlineStr">
        <is>
          <t xml:space="preserve"> </t>
        </is>
      </c>
      <c r="C11" s="4" t="inlineStr">
        <is>
          <t xml:space="preserve"> </t>
        </is>
      </c>
      <c r="D11" s="4" t="inlineStr">
        <is>
          <t xml:space="preserve"> </t>
        </is>
      </c>
    </row>
    <row r="12">
      <c r="A12" s="4" t="inlineStr">
        <is>
          <t>Number of options, Vested and exercised</t>
        </is>
      </c>
      <c r="B12" s="4" t="inlineStr">
        <is>
          <t xml:space="preserve"> </t>
        </is>
      </c>
      <c r="C12" s="4" t="inlineStr">
        <is>
          <t xml:space="preserve"> </t>
        </is>
      </c>
      <c r="D12" s="4" t="inlineStr">
        <is>
          <t xml:space="preserve"> </t>
        </is>
      </c>
    </row>
    <row r="13">
      <c r="A13" s="4" t="inlineStr">
        <is>
          <t>Weighted average exercise price, Vested and exercised</t>
        </is>
      </c>
      <c r="B13" s="4" t="inlineStr">
        <is>
          <t xml:space="preserve"> </t>
        </is>
      </c>
      <c r="C13" s="4" t="inlineStr">
        <is>
          <t xml:space="preserve"> </t>
        </is>
      </c>
      <c r="D13" s="4" t="inlineStr">
        <is>
          <t xml:space="preserve"> </t>
        </is>
      </c>
    </row>
    <row r="14">
      <c r="A14" s="4" t="inlineStr">
        <is>
          <t>Aggregate intrinsic value, Vested and exercised</t>
        </is>
      </c>
      <c r="B14" s="4" t="inlineStr">
        <is>
          <t xml:space="preserve"> </t>
        </is>
      </c>
      <c r="C14" s="4" t="inlineStr">
        <is>
          <t xml:space="preserve"> </t>
        </is>
      </c>
      <c r="D14" s="4" t="inlineStr">
        <is>
          <t xml:space="preserve"> </t>
        </is>
      </c>
    </row>
    <row r="15">
      <c r="A15" s="4" t="inlineStr">
        <is>
          <t>Number of options, Cancelled or forfeited</t>
        </is>
      </c>
      <c r="B15" s="6" t="n">
        <v>147783</v>
      </c>
      <c r="C15" s="4" t="inlineStr">
        <is>
          <t xml:space="preserve"> </t>
        </is>
      </c>
      <c r="D15" s="4" t="inlineStr">
        <is>
          <t xml:space="preserve"> </t>
        </is>
      </c>
    </row>
    <row r="16">
      <c r="A16" s="4" t="inlineStr">
        <is>
          <t>Weighted average exercise price, Cancelled or forfeited</t>
        </is>
      </c>
      <c r="B16" s="4" t="inlineStr">
        <is>
          <t xml:space="preserve"> </t>
        </is>
      </c>
      <c r="C16" s="4" t="inlineStr">
        <is>
          <t xml:space="preserve"> </t>
        </is>
      </c>
      <c r="D16" s="4" t="inlineStr">
        <is>
          <t xml:space="preserve"> </t>
        </is>
      </c>
    </row>
    <row r="17">
      <c r="A17" s="4" t="inlineStr">
        <is>
          <t>Aggregate intrinsic value, Cancelled or forfeited</t>
        </is>
      </c>
      <c r="B17" s="4" t="inlineStr">
        <is>
          <t xml:space="preserve"> </t>
        </is>
      </c>
      <c r="C17" s="4" t="inlineStr">
        <is>
          <t xml:space="preserve"> </t>
        </is>
      </c>
      <c r="D17" s="4" t="inlineStr">
        <is>
          <t xml:space="preserve"> </t>
        </is>
      </c>
    </row>
    <row r="18">
      <c r="A18" s="4" t="inlineStr">
        <is>
          <t>Number of options outstanding, Ending</t>
        </is>
      </c>
      <c r="B18" s="6" t="n">
        <v>439140</v>
      </c>
      <c r="C18" s="6" t="n">
        <v>586923</v>
      </c>
      <c r="D18" s="6" t="n">
        <v>540523</v>
      </c>
    </row>
    <row r="19">
      <c r="A19" s="4" t="inlineStr">
        <is>
          <t>Weighted average exercise price outstanding, Ending</t>
        </is>
      </c>
      <c r="B19" s="7" t="n">
        <v>4.53</v>
      </c>
      <c r="C19" s="7" t="n">
        <v>4.84</v>
      </c>
      <c r="D19" s="7" t="n">
        <v>4.99</v>
      </c>
    </row>
    <row r="20">
      <c r="A20" s="4" t="inlineStr">
        <is>
          <t>Aggregate intrinsic value outstanding,Ending</t>
        </is>
      </c>
      <c r="B20" s="4" t="inlineStr">
        <is>
          <t xml:space="preserve"> </t>
        </is>
      </c>
      <c r="C20" s="5" t="n">
        <v>67596</v>
      </c>
      <c r="D20" s="5" t="n">
        <v>272480</v>
      </c>
    </row>
    <row r="21">
      <c r="A21" s="4" t="inlineStr">
        <is>
          <t>Number of options,Exercisable</t>
        </is>
      </c>
      <c r="B21" s="6" t="n">
        <v>280033</v>
      </c>
      <c r="C21" s="6" t="n">
        <v>382785</v>
      </c>
      <c r="D21" s="4" t="inlineStr">
        <is>
          <t xml:space="preserve"> </t>
        </is>
      </c>
    </row>
    <row r="22">
      <c r="A22" s="4" t="inlineStr">
        <is>
          <t>Weighted average exercise price, Exercisable</t>
        </is>
      </c>
      <c r="B22" s="7" t="n">
        <v>4.58</v>
      </c>
      <c r="C22" s="7" t="n">
        <v>5.11</v>
      </c>
      <c r="D22" s="4" t="inlineStr">
        <is>
          <t xml:space="preserve"> </t>
        </is>
      </c>
    </row>
    <row r="23">
      <c r="A23" s="4" t="inlineStr">
        <is>
          <t>Weighted average remaining contractual term, Exercisable</t>
        </is>
      </c>
      <c r="B23" s="4" t="inlineStr">
        <is>
          <t>8 years 1 month 28 days</t>
        </is>
      </c>
      <c r="C23" s="4" t="inlineStr">
        <is>
          <t>5 years 5 months 8 days</t>
        </is>
      </c>
      <c r="D23" s="4" t="inlineStr">
        <is>
          <t xml:space="preserve"> </t>
        </is>
      </c>
    </row>
    <row r="24">
      <c r="A24" s="4" t="inlineStr">
        <is>
          <t>Aggregate intrinsic value, Exercisable</t>
        </is>
      </c>
      <c r="B24" s="4" t="inlineStr">
        <is>
          <t xml:space="preserve"> </t>
        </is>
      </c>
      <c r="C24" s="5" t="n">
        <v>33796</v>
      </c>
      <c r="D24" s="4" t="inlineStr">
        <is>
          <t xml:space="preserve"> </t>
        </is>
      </c>
    </row>
    <row r="25">
      <c r="A25" s="4" t="inlineStr">
        <is>
          <t>Number of options outstanding, Expected to vest</t>
        </is>
      </c>
      <c r="B25" s="6" t="n">
        <v>159107</v>
      </c>
      <c r="C25" s="6" t="n">
        <v>204138</v>
      </c>
      <c r="D25" s="4" t="inlineStr">
        <is>
          <t xml:space="preserve"> </t>
        </is>
      </c>
    </row>
    <row r="26">
      <c r="A26" s="4" t="inlineStr">
        <is>
          <t>Weighted average exercise price outstanding, Expected to vest</t>
        </is>
      </c>
      <c r="B26" s="7" t="n">
        <v>4.44</v>
      </c>
      <c r="C26" s="7" t="n">
        <v>4.34</v>
      </c>
      <c r="D26" s="4" t="inlineStr">
        <is>
          <t xml:space="preserve"> </t>
        </is>
      </c>
    </row>
    <row r="27">
      <c r="A27" s="4" t="inlineStr">
        <is>
          <t>Weighted average remaining contractual term (years) Outstanding expected to vest</t>
        </is>
      </c>
      <c r="B27" s="4" t="inlineStr">
        <is>
          <t>8 years 18 days</t>
        </is>
      </c>
      <c r="C27" s="4" t="inlineStr">
        <is>
          <t>8 years 6 months 29 days</t>
        </is>
      </c>
      <c r="D27" s="4" t="inlineStr">
        <is>
          <t xml:space="preserve"> </t>
        </is>
      </c>
    </row>
    <row r="28">
      <c r="A28" s="4" t="inlineStr">
        <is>
          <t>Aggregate intrinsic value outstanding, Expected to vest</t>
        </is>
      </c>
      <c r="B28" s="4" t="inlineStr">
        <is>
          <t xml:space="preserve"> </t>
        </is>
      </c>
      <c r="C28" s="5" t="n">
        <v>33800</v>
      </c>
      <c r="D28" s="4" t="inlineStr">
        <is>
          <t xml:space="preserve"> </t>
        </is>
      </c>
    </row>
    <row r="29">
      <c r="A29" s="4" t="inlineStr">
        <is>
          <t>Number of options, Cancelled or forfeited</t>
        </is>
      </c>
      <c r="B29" s="6" t="n">
        <v>-147783</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hare based compensation expenses (Details) - EUR (€)</t>
        </is>
      </c>
      <c r="B1" s="2" t="inlineStr">
        <is>
          <t>6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232768</v>
      </c>
      <c r="C4" s="5" t="n">
        <v>415433</v>
      </c>
    </row>
    <row r="5">
      <c r="A5" s="4" t="inlineStr">
        <is>
          <t>Unrecognized expense</t>
        </is>
      </c>
      <c r="B5" s="6" t="n">
        <v>747043</v>
      </c>
      <c r="C5" s="6" t="n">
        <v>1471743</v>
      </c>
    </row>
    <row r="6">
      <c r="A6" s="4" t="inlineStr">
        <is>
          <t>Research and Development Expense [Member] | Nonrelated Party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t>
        </is>
      </c>
      <c r="B8" s="6" t="n">
        <v>37173</v>
      </c>
      <c r="C8" s="6" t="n">
        <v>36718</v>
      </c>
    </row>
    <row r="9">
      <c r="A9" s="4" t="inlineStr">
        <is>
          <t>Research and Development Expense [Member] | Related Party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General and Administrative Expense [Member] | Nonrelated Party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t>
        </is>
      </c>
      <c r="B14" s="6" t="n">
        <v>114219</v>
      </c>
      <c r="C14" s="6" t="n">
        <v>298333</v>
      </c>
    </row>
    <row r="15">
      <c r="A15" s="4" t="inlineStr">
        <is>
          <t>General and Administrative Expense [Member] | Related Party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Total</t>
        </is>
      </c>
      <c r="B17" s="5" t="n">
        <v>81376</v>
      </c>
      <c r="C17" s="5" t="n">
        <v>803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0" customWidth="1" min="1" max="1"/>
    <col width="21" customWidth="1" min="2" max="2"/>
    <col width="32" customWidth="1" min="3" max="3"/>
    <col width="40" customWidth="1" min="4" max="4"/>
    <col width="40" customWidth="1" min="5" max="5"/>
    <col width="40" customWidth="1" min="6" max="6"/>
    <col width="32" customWidth="1" min="7" max="7"/>
    <col width="21" customWidth="1" min="8" max="8"/>
    <col width="21" customWidth="1" min="9" max="9"/>
  </cols>
  <sheetData>
    <row r="1">
      <c r="A1" s="1" t="inlineStr">
        <is>
          <t>Share-based compensation (Details Narrative)</t>
        </is>
      </c>
      <c r="B1" s="2" t="inlineStr">
        <is>
          <t>1 Months Ended</t>
        </is>
      </c>
      <c r="D1" s="2" t="inlineStr">
        <is>
          <t>6 Months Ended</t>
        </is>
      </c>
      <c r="G1" s="2" t="inlineStr">
        <is>
          <t>12 Months Ended</t>
        </is>
      </c>
    </row>
    <row r="2">
      <c r="B2" s="2" t="inlineStr">
        <is>
          <t>Apr. 30, 2024 shares</t>
        </is>
      </c>
      <c r="C2" s="2" t="inlineStr">
        <is>
          <t>Mar. 31, 2023 $ / shares shares</t>
        </is>
      </c>
      <c r="D2" s="2" t="inlineStr">
        <is>
          <t>Jun. 30, 2024 EUR (€) € / shares shares</t>
        </is>
      </c>
      <c r="E2" s="2" t="inlineStr">
        <is>
          <t>Dec. 31, 2023 EUR (€) € / shares shares</t>
        </is>
      </c>
      <c r="F2" s="2" t="inlineStr">
        <is>
          <t>Jun. 30, 2023 EUR (€) € / shares shares</t>
        </is>
      </c>
      <c r="G2" s="2" t="inlineStr">
        <is>
          <t>Dec. 31, 2023 € / shares shares</t>
        </is>
      </c>
      <c r="H2" s="2" t="inlineStr">
        <is>
          <t>Jan. 01, 2023 shares</t>
        </is>
      </c>
      <c r="I2" s="2" t="inlineStr">
        <is>
          <t>Dec. 31, 2022 shares</t>
        </is>
      </c>
    </row>
    <row r="3">
      <c r="A3" s="4" t="inlineStr">
        <is>
          <t>Number of options granted</t>
        </is>
      </c>
      <c r="B3" s="4" t="inlineStr">
        <is>
          <t xml:space="preserve"> </t>
        </is>
      </c>
      <c r="C3" s="4" t="inlineStr">
        <is>
          <t xml:space="preserve"> </t>
        </is>
      </c>
      <c r="D3" s="6" t="n">
        <v>439140</v>
      </c>
      <c r="E3" s="6" t="n">
        <v>586923</v>
      </c>
      <c r="F3" s="4" t="inlineStr">
        <is>
          <t xml:space="preserve"> </t>
        </is>
      </c>
      <c r="G3" s="6" t="n">
        <v>586923</v>
      </c>
      <c r="H3" s="6" t="n">
        <v>540523</v>
      </c>
      <c r="I3" s="6" t="n">
        <v>540523</v>
      </c>
    </row>
    <row r="4">
      <c r="A4" s="4" t="inlineStr">
        <is>
          <t>Number of options available for grant</t>
        </is>
      </c>
      <c r="B4" s="4" t="inlineStr">
        <is>
          <t xml:space="preserve"> </t>
        </is>
      </c>
      <c r="C4" s="4" t="inlineStr">
        <is>
          <t xml:space="preserve"> </t>
        </is>
      </c>
      <c r="D4" s="6" t="n">
        <v>1389846</v>
      </c>
      <c r="E4" s="6" t="n">
        <v>1234772</v>
      </c>
      <c r="F4" s="4" t="inlineStr">
        <is>
          <t xml:space="preserve"> </t>
        </is>
      </c>
      <c r="G4" s="6" t="n">
        <v>1234772</v>
      </c>
      <c r="H4" s="6" t="n">
        <v>1281162</v>
      </c>
      <c r="I4" s="4" t="inlineStr">
        <is>
          <t xml:space="preserve"> </t>
        </is>
      </c>
    </row>
    <row r="5">
      <c r="A5" s="4" t="inlineStr">
        <is>
          <t>Number of stock options awarded</t>
        </is>
      </c>
      <c r="B5" s="4" t="inlineStr">
        <is>
          <t xml:space="preserve"> </t>
        </is>
      </c>
      <c r="C5" s="4" t="inlineStr">
        <is>
          <t xml:space="preserve"> </t>
        </is>
      </c>
      <c r="D5" s="4" t="inlineStr">
        <is>
          <t xml:space="preserve"> </t>
        </is>
      </c>
      <c r="E5" s="4" t="inlineStr">
        <is>
          <t xml:space="preserve"> </t>
        </is>
      </c>
      <c r="F5" s="4" t="inlineStr">
        <is>
          <t xml:space="preserve"> </t>
        </is>
      </c>
      <c r="G5" s="6" t="n">
        <v>46400</v>
      </c>
      <c r="H5" s="4" t="inlineStr">
        <is>
          <t xml:space="preserve"> </t>
        </is>
      </c>
      <c r="I5" s="4" t="inlineStr">
        <is>
          <t xml:space="preserve"> </t>
        </is>
      </c>
    </row>
    <row r="6">
      <c r="A6" s="4" t="inlineStr">
        <is>
          <t>Number of shares expired</t>
        </is>
      </c>
      <c r="B6" s="6" t="n">
        <v>1477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options granted | €</t>
        </is>
      </c>
      <c r="B7" s="4" t="inlineStr">
        <is>
          <t xml:space="preserve"> </t>
        </is>
      </c>
      <c r="C7" s="4" t="inlineStr">
        <is>
          <t xml:space="preserve"> </t>
        </is>
      </c>
      <c r="D7" s="5" t="n">
        <v>232768</v>
      </c>
      <c r="E7" s="5" t="n">
        <v>324451</v>
      </c>
      <c r="F7" s="5" t="n">
        <v>415433</v>
      </c>
      <c r="G7" s="4" t="inlineStr">
        <is>
          <t xml:space="preserve"> </t>
        </is>
      </c>
      <c r="H7" s="4" t="inlineStr">
        <is>
          <t xml:space="preserve"> </t>
        </is>
      </c>
      <c r="I7" s="4" t="inlineStr">
        <is>
          <t xml:space="preserve"> </t>
        </is>
      </c>
    </row>
    <row r="8">
      <c r="A8" s="4" t="inlineStr">
        <is>
          <t>Unrecognized expense | €</t>
        </is>
      </c>
      <c r="B8" s="4" t="inlineStr">
        <is>
          <t xml:space="preserve"> </t>
        </is>
      </c>
      <c r="C8" s="4" t="inlineStr">
        <is>
          <t xml:space="preserve"> </t>
        </is>
      </c>
      <c r="D8" s="6" t="n">
        <v>747043</v>
      </c>
      <c r="E8" s="4" t="inlineStr">
        <is>
          <t xml:space="preserve"> </t>
        </is>
      </c>
      <c r="F8" s="5" t="n">
        <v>1471743</v>
      </c>
      <c r="G8" s="4" t="inlineStr">
        <is>
          <t xml:space="preserve"> </t>
        </is>
      </c>
      <c r="H8" s="4" t="inlineStr">
        <is>
          <t xml:space="preserve"> </t>
        </is>
      </c>
      <c r="I8" s="4" t="inlineStr">
        <is>
          <t xml:space="preserve"> </t>
        </is>
      </c>
    </row>
    <row r="9">
      <c r="A9" s="4" t="inlineStr">
        <is>
          <t>Weighted average fair value | €</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fair value of options granted | € / shares</t>
        </is>
      </c>
      <c r="B10" s="4" t="inlineStr">
        <is>
          <t xml:space="preserve"> </t>
        </is>
      </c>
      <c r="C10" s="4" t="inlineStr">
        <is>
          <t xml:space="preserve"> </t>
        </is>
      </c>
      <c r="D10" s="7" t="n">
        <v>5.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shares</t>
        </is>
      </c>
      <c r="B11" s="4" t="inlineStr">
        <is>
          <t xml:space="preserve"> </t>
        </is>
      </c>
      <c r="C11" s="4" t="inlineStr">
        <is>
          <t xml:space="preserve"> </t>
        </is>
      </c>
      <c r="D11" s="6" t="n">
        <v>18256622</v>
      </c>
      <c r="E11" s="4" t="inlineStr">
        <is>
          <t xml:space="preserve"> </t>
        </is>
      </c>
      <c r="F11" s="6" t="n">
        <v>18216858</v>
      </c>
      <c r="G11" s="4" t="inlineStr">
        <is>
          <t xml:space="preserve"> </t>
        </is>
      </c>
      <c r="H11" s="4" t="inlineStr">
        <is>
          <t xml:space="preserve"> </t>
        </is>
      </c>
      <c r="I11" s="4" t="inlineStr">
        <is>
          <t xml:space="preserve"> </t>
        </is>
      </c>
    </row>
    <row r="12">
      <c r="A12" s="4" t="inlineStr">
        <is>
          <t>Common stock par value | € / shares</t>
        </is>
      </c>
      <c r="B12" s="4" t="inlineStr">
        <is>
          <t xml:space="preserve"> </t>
        </is>
      </c>
      <c r="C12" s="4" t="inlineStr">
        <is>
          <t xml:space="preserve"> </t>
        </is>
      </c>
      <c r="D12" s="5" t="n">
        <v>0</v>
      </c>
      <c r="E12" s="5" t="n">
        <v>0</v>
      </c>
      <c r="F12" s="5" t="n">
        <v>0</v>
      </c>
      <c r="G12" s="5" t="n">
        <v>0</v>
      </c>
      <c r="H12" s="4" t="inlineStr">
        <is>
          <t xml:space="preserve"> </t>
        </is>
      </c>
      <c r="I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tock options awarded</t>
        </is>
      </c>
      <c r="B14" s="4" t="inlineStr">
        <is>
          <t xml:space="preserve"> </t>
        </is>
      </c>
      <c r="C14" s="6" t="n">
        <v>46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per share | $ / shares</t>
        </is>
      </c>
      <c r="B15" s="4" t="inlineStr">
        <is>
          <t xml:space="preserve"> </t>
        </is>
      </c>
      <c r="C15" s="12" t="n">
        <v>5.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Accumulated Other Comprehensive Income (Details)</t>
        </is>
      </c>
      <c r="B1" s="2" t="inlineStr">
        <is>
          <t>6 Months Ended</t>
        </is>
      </c>
    </row>
    <row r="2">
      <c r="B2" s="2" t="inlineStr">
        <is>
          <t>Jun. 30, 2024 EUR (€)</t>
        </is>
      </c>
    </row>
    <row r="3">
      <c r="A3" s="3" t="inlineStr">
        <is>
          <t>Accumulated Other Comprehensive Income (Loss) [Line Items]</t>
        </is>
      </c>
      <c r="B3" s="4" t="inlineStr">
        <is>
          <t xml:space="preserve"> </t>
        </is>
      </c>
    </row>
    <row r="4">
      <c r="A4" s="4" t="inlineStr">
        <is>
          <t>Beginning Balance</t>
        </is>
      </c>
      <c r="B4" s="5" t="n">
        <v>231142</v>
      </c>
    </row>
    <row r="5">
      <c r="A5" s="4" t="inlineStr">
        <is>
          <t>Adjustment for net gain on marketable securities</t>
        </is>
      </c>
      <c r="B5" s="6" t="n">
        <v>-190228</v>
      </c>
    </row>
    <row r="6">
      <c r="A6" s="4" t="inlineStr">
        <is>
          <t>Change in fair value of marketable securities</t>
        </is>
      </c>
      <c r="B6" s="6" t="n">
        <v>125940</v>
      </c>
    </row>
    <row r="7">
      <c r="A7" s="4" t="inlineStr">
        <is>
          <t>Cumulative translation adjustment</t>
        </is>
      </c>
      <c r="B7" s="6" t="n">
        <v>-16081</v>
      </c>
    </row>
    <row r="8">
      <c r="A8" s="4" t="inlineStr">
        <is>
          <t>Total</t>
        </is>
      </c>
      <c r="B8" s="6" t="n">
        <v>150773</v>
      </c>
    </row>
    <row r="9">
      <c r="A9" s="4" t="inlineStr">
        <is>
          <t>AOCI, Accumulated Gain (Loss), Debt Securities, Available-for-Sale, Parent [Member]</t>
        </is>
      </c>
      <c r="B9" s="4" t="inlineStr">
        <is>
          <t xml:space="preserve"> </t>
        </is>
      </c>
    </row>
    <row r="10">
      <c r="A10" s="3" t="inlineStr">
        <is>
          <t>Accumulated Other Comprehensive Income (Loss) [Line Items]</t>
        </is>
      </c>
      <c r="B10" s="4" t="inlineStr">
        <is>
          <t xml:space="preserve"> </t>
        </is>
      </c>
    </row>
    <row r="11">
      <c r="A11" s="4" t="inlineStr">
        <is>
          <t>Beginning Balance</t>
        </is>
      </c>
      <c r="B11" s="6" t="n">
        <v>214984</v>
      </c>
    </row>
    <row r="12">
      <c r="A12" s="4" t="inlineStr">
        <is>
          <t>Adjustment for net gain on marketable securities</t>
        </is>
      </c>
      <c r="B12" s="6" t="n">
        <v>-190228</v>
      </c>
    </row>
    <row r="13">
      <c r="A13" s="4" t="inlineStr">
        <is>
          <t>Change in fair value of marketable securities</t>
        </is>
      </c>
      <c r="B13" s="6" t="n">
        <v>125940</v>
      </c>
    </row>
    <row r="14">
      <c r="A14" s="4" t="inlineStr">
        <is>
          <t>Cumulative translation adjustment</t>
        </is>
      </c>
      <c r="B14" s="4" t="inlineStr">
        <is>
          <t xml:space="preserve"> </t>
        </is>
      </c>
    </row>
    <row r="15">
      <c r="A15" s="4" t="inlineStr">
        <is>
          <t>Total</t>
        </is>
      </c>
      <c r="B15" s="6" t="n">
        <v>150696</v>
      </c>
    </row>
    <row r="16">
      <c r="A16" s="4" t="inlineStr">
        <is>
          <t>Accumulated Foreign Currency Adjustment Attributable to Parent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6" t="n">
        <v>16158</v>
      </c>
    </row>
    <row r="19">
      <c r="A19" s="4" t="inlineStr">
        <is>
          <t>Cumulative translation adjustment</t>
        </is>
      </c>
      <c r="B19" s="6" t="n">
        <v>-16081</v>
      </c>
    </row>
    <row r="20">
      <c r="A20" s="4" t="inlineStr">
        <is>
          <t>Total</t>
        </is>
      </c>
      <c r="B20" s="5" t="n">
        <v>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Income (Details Narrative) € in Millions</t>
        </is>
      </c>
      <c r="B1" s="2" t="inlineStr">
        <is>
          <t>6 Months Ended</t>
        </is>
      </c>
    </row>
    <row r="2">
      <c r="B2" s="2" t="inlineStr">
        <is>
          <t>Jun. 30, 2024 EUR (€)</t>
        </is>
      </c>
    </row>
    <row r="3">
      <c r="A3" s="3" t="inlineStr">
        <is>
          <t>Equity [Abstract]</t>
        </is>
      </c>
      <c r="B3" s="4" t="inlineStr">
        <is>
          <t xml:space="preserve"> </t>
        </is>
      </c>
    </row>
    <row r="4">
      <c r="A4" s="4" t="inlineStr">
        <is>
          <t>Realized gain on investing activities</t>
        </is>
      </c>
      <c r="B4" s="13" t="n">
        <v>0.2</v>
      </c>
    </row>
    <row r="5">
      <c r="A5" s="4" t="inlineStr">
        <is>
          <t>Unrealized gain on marketable securities</t>
        </is>
      </c>
      <c r="B5" s="13"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third party and related party expenses (Details) - EUR (€)</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Total</t>
        </is>
      </c>
      <c r="B4" s="5" t="n">
        <v>2040390</v>
      </c>
      <c r="C4" s="5" t="n">
        <v>3921802</v>
      </c>
    </row>
    <row r="5">
      <c r="A5" s="4" t="inlineStr">
        <is>
          <t>Consultants and Other Third Part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416796</v>
      </c>
      <c r="C7" s="6" t="n">
        <v>222902</v>
      </c>
    </row>
    <row r="8">
      <c r="A8" s="4" t="inlineStr">
        <is>
          <t>Materials And Suppli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911246</v>
      </c>
      <c r="C10" s="6" t="n">
        <v>3124970</v>
      </c>
    </row>
    <row r="11">
      <c r="A11" s="4" t="inlineStr">
        <is>
          <t>Compensation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679066</v>
      </c>
      <c r="C13" s="6" t="n">
        <v>542799</v>
      </c>
    </row>
    <row r="14">
      <c r="A14" s="4" t="inlineStr">
        <is>
          <t>Travel And Entertainmen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6" t="n">
        <v>17589</v>
      </c>
      <c r="C16" s="6" t="n">
        <v>27892</v>
      </c>
    </row>
    <row r="17">
      <c r="A17" s="4" t="inlineStr">
        <is>
          <t>Oth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15693</v>
      </c>
      <c r="C19" s="6" t="n">
        <v>3239</v>
      </c>
    </row>
    <row r="20">
      <c r="A20" s="4" t="inlineStr">
        <is>
          <t>Third Parti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t>
        </is>
      </c>
      <c r="B22" s="6" t="n">
        <v>1407865</v>
      </c>
      <c r="C22" s="6" t="n">
        <v>2857643</v>
      </c>
    </row>
    <row r="23">
      <c r="A23" s="4" t="inlineStr">
        <is>
          <t>Third Parties [Member] | Consultants and Other Third Partie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t>
        </is>
      </c>
      <c r="B25" s="6" t="n">
        <v>113498</v>
      </c>
      <c r="C25" s="6" t="n">
        <v>150402</v>
      </c>
    </row>
    <row r="26">
      <c r="A26" s="4" t="inlineStr">
        <is>
          <t>Third Parties [Member] | Materials And Supplies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t>
        </is>
      </c>
      <c r="B28" s="6" t="n">
        <v>911246</v>
      </c>
      <c r="C28" s="6" t="n">
        <v>2464107</v>
      </c>
    </row>
    <row r="29">
      <c r="A29" s="4" t="inlineStr">
        <is>
          <t>Third Parties [Member] | Compensation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t>
        </is>
      </c>
      <c r="B31" s="6" t="n">
        <v>349839</v>
      </c>
      <c r="C31" s="6" t="n">
        <v>212003</v>
      </c>
    </row>
    <row r="32">
      <c r="A32" s="4" t="inlineStr">
        <is>
          <t>Third Parties [Member] | Travel And Entertainment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t>
        </is>
      </c>
      <c r="B34" s="6" t="n">
        <v>17589</v>
      </c>
      <c r="C34" s="6" t="n">
        <v>27892</v>
      </c>
    </row>
    <row r="35">
      <c r="A35" s="4" t="inlineStr">
        <is>
          <t>Third Parties [Member] | Other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t>
        </is>
      </c>
      <c r="B37" s="6" t="n">
        <v>15693</v>
      </c>
      <c r="C37" s="6" t="n">
        <v>3239</v>
      </c>
    </row>
    <row r="38">
      <c r="A38" s="4" t="inlineStr">
        <is>
          <t>Related Partie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t>
        </is>
      </c>
      <c r="B40" s="6" t="n">
        <v>632525</v>
      </c>
      <c r="C40" s="6" t="n">
        <v>1064159</v>
      </c>
    </row>
    <row r="41">
      <c r="A41" s="4" t="inlineStr">
        <is>
          <t>Related Parties [Member] | Consultants and Other Third Parties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otal</t>
        </is>
      </c>
      <c r="B43" s="6" t="n">
        <v>303298</v>
      </c>
      <c r="C43" s="6" t="n">
        <v>72500</v>
      </c>
    </row>
    <row r="44">
      <c r="A44" s="4" t="inlineStr">
        <is>
          <t>Related Parties [Member] | Materials And Supplies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t>
        </is>
      </c>
      <c r="B46" s="4" t="inlineStr">
        <is>
          <t xml:space="preserve"> </t>
        </is>
      </c>
      <c r="C46" s="6" t="n">
        <v>660863</v>
      </c>
    </row>
    <row r="47">
      <c r="A47" s="4" t="inlineStr">
        <is>
          <t>Related Parties [Member] | Compensation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Total</t>
        </is>
      </c>
      <c r="B49" s="6" t="n">
        <v>329227</v>
      </c>
      <c r="C49" s="6" t="n">
        <v>330796</v>
      </c>
    </row>
    <row r="50">
      <c r="A50" s="4" t="inlineStr">
        <is>
          <t>Related Parties [Member] | Travel And Entertainment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Related Parties [Member] | Other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Total</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2" customWidth="1" min="2" max="2"/>
    <col width="27" customWidth="1" min="3" max="3"/>
    <col width="37" customWidth="1" min="4" max="4"/>
    <col width="13" customWidth="1" min="5" max="5"/>
  </cols>
  <sheetData>
    <row r="1">
      <c r="A1" s="1" t="inlineStr">
        <is>
          <t>Consolidated Statements of Changes in Shareholders' Equity - EUR (€)</t>
        </is>
      </c>
      <c r="B1" s="2" t="inlineStr">
        <is>
          <t>Common Stock [Member]</t>
        </is>
      </c>
      <c r="C1" s="2" t="inlineStr">
        <is>
          <t>Retained Earnings [Member]</t>
        </is>
      </c>
      <c r="D1" s="2" t="inlineStr">
        <is>
          <t>AOCI Attributable to Parent [Member]</t>
        </is>
      </c>
      <c r="E1" s="2" t="inlineStr">
        <is>
          <t>Total</t>
        </is>
      </c>
    </row>
    <row r="2">
      <c r="A2" s="4" t="inlineStr">
        <is>
          <t>Balance at Dec. 31, 2022</t>
        </is>
      </c>
      <c r="B2" s="5" t="n">
        <v>66603725</v>
      </c>
      <c r="C2" s="5" t="n">
        <v>-35465559</v>
      </c>
      <c r="D2" s="4" t="inlineStr">
        <is>
          <t xml:space="preserve"> </t>
        </is>
      </c>
      <c r="E2" s="5" t="n">
        <v>31138166</v>
      </c>
    </row>
    <row r="3">
      <c r="A3" s="4" t="inlineStr">
        <is>
          <t>Balance, shares at Dec. 31, 2022</t>
        </is>
      </c>
      <c r="B3" s="6" t="n">
        <v>18216858</v>
      </c>
      <c r="C3" s="4" t="inlineStr">
        <is>
          <t xml:space="preserve"> </t>
        </is>
      </c>
      <c r="D3" s="4" t="inlineStr">
        <is>
          <t xml:space="preserve"> </t>
        </is>
      </c>
      <c r="E3" s="4" t="inlineStr">
        <is>
          <t xml:space="preserve"> </t>
        </is>
      </c>
    </row>
    <row r="4">
      <c r="A4" s="4" t="inlineStr">
        <is>
          <t>Share-based compensation</t>
        </is>
      </c>
      <c r="B4" s="5" t="n">
        <v>415433</v>
      </c>
      <c r="C4" s="4" t="inlineStr">
        <is>
          <t xml:space="preserve"> </t>
        </is>
      </c>
      <c r="D4" s="4" t="inlineStr">
        <is>
          <t xml:space="preserve"> </t>
        </is>
      </c>
      <c r="E4" s="6" t="n">
        <v>415433</v>
      </c>
    </row>
    <row r="5">
      <c r="A5" s="4" t="inlineStr">
        <is>
          <t>Cumulative translation adjustment</t>
        </is>
      </c>
      <c r="B5" s="4" t="inlineStr">
        <is>
          <t xml:space="preserve"> </t>
        </is>
      </c>
      <c r="C5" s="6" t="n">
        <v>9716</v>
      </c>
      <c r="D5" s="4" t="inlineStr">
        <is>
          <t xml:space="preserve"> </t>
        </is>
      </c>
      <c r="E5" s="6" t="n">
        <v>9716</v>
      </c>
    </row>
    <row r="6">
      <c r="A6" s="4" t="inlineStr">
        <is>
          <t>Net loss</t>
        </is>
      </c>
      <c r="B6" s="4" t="inlineStr">
        <is>
          <t xml:space="preserve"> </t>
        </is>
      </c>
      <c r="C6" s="6" t="n">
        <v>-6759225</v>
      </c>
      <c r="D6" s="4" t="inlineStr">
        <is>
          <t xml:space="preserve"> </t>
        </is>
      </c>
      <c r="E6" s="6" t="n">
        <v>-6759225</v>
      </c>
    </row>
    <row r="7">
      <c r="A7" s="4" t="inlineStr">
        <is>
          <t>Balance at Jun. 30, 2023</t>
        </is>
      </c>
      <c r="B7" s="5" t="n">
        <v>67019158</v>
      </c>
      <c r="C7" s="6" t="n">
        <v>-42215068</v>
      </c>
      <c r="D7" s="4" t="inlineStr">
        <is>
          <t xml:space="preserve"> </t>
        </is>
      </c>
      <c r="E7" s="6" t="n">
        <v>24804090</v>
      </c>
    </row>
    <row r="8">
      <c r="A8" s="4" t="inlineStr">
        <is>
          <t>Balance, shares at Jun. 30, 2023</t>
        </is>
      </c>
      <c r="B8" s="6" t="n">
        <v>18216858</v>
      </c>
      <c r="C8" s="4" t="inlineStr">
        <is>
          <t xml:space="preserve"> </t>
        </is>
      </c>
      <c r="D8" s="4" t="inlineStr">
        <is>
          <t xml:space="preserve"> </t>
        </is>
      </c>
      <c r="E8" s="4" t="inlineStr">
        <is>
          <t xml:space="preserve"> </t>
        </is>
      </c>
    </row>
    <row r="9">
      <c r="A9" s="4" t="inlineStr">
        <is>
          <t>Share-based compensation</t>
        </is>
      </c>
      <c r="B9" s="5" t="n">
        <v>324451</v>
      </c>
      <c r="C9" s="4" t="inlineStr">
        <is>
          <t xml:space="preserve"> </t>
        </is>
      </c>
      <c r="D9" s="4" t="inlineStr">
        <is>
          <t xml:space="preserve"> </t>
        </is>
      </c>
      <c r="E9" s="6" t="n">
        <v>324451</v>
      </c>
    </row>
    <row r="10">
      <c r="A10" s="4" t="inlineStr">
        <is>
          <t>Cumulative translation adjustment</t>
        </is>
      </c>
      <c r="B10" s="4" t="inlineStr">
        <is>
          <t xml:space="preserve"> </t>
        </is>
      </c>
      <c r="C10" s="6" t="n">
        <v>-9716</v>
      </c>
      <c r="D10" s="4" t="inlineStr">
        <is>
          <t xml:space="preserve"> </t>
        </is>
      </c>
      <c r="E10" s="6" t="n">
        <v>-9716</v>
      </c>
    </row>
    <row r="11">
      <c r="A11" s="4" t="inlineStr">
        <is>
          <t>Net loss</t>
        </is>
      </c>
      <c r="B11" s="4" t="inlineStr">
        <is>
          <t xml:space="preserve"> </t>
        </is>
      </c>
      <c r="C11" s="6" t="n">
        <v>-4886230</v>
      </c>
      <c r="D11" s="4" t="inlineStr">
        <is>
          <t xml:space="preserve"> </t>
        </is>
      </c>
      <c r="E11" s="6" t="n">
        <v>-4886230</v>
      </c>
    </row>
    <row r="12">
      <c r="A12" s="4" t="inlineStr">
        <is>
          <t>Capital increase ATM program</t>
        </is>
      </c>
      <c r="B12" s="5" t="n">
        <v>531</v>
      </c>
      <c r="C12" s="4" t="inlineStr">
        <is>
          <t xml:space="preserve"> </t>
        </is>
      </c>
      <c r="D12" s="4" t="inlineStr">
        <is>
          <t xml:space="preserve"> </t>
        </is>
      </c>
      <c r="E12" s="6" t="n">
        <v>531</v>
      </c>
    </row>
    <row r="13">
      <c r="A13" s="4" t="inlineStr">
        <is>
          <t>Capital increase ATM program, shares</t>
        </is>
      </c>
      <c r="B13" s="6" t="n">
        <v>100</v>
      </c>
      <c r="C13" s="4" t="inlineStr">
        <is>
          <t xml:space="preserve"> </t>
        </is>
      </c>
      <c r="D13" s="4" t="inlineStr">
        <is>
          <t xml:space="preserve"> </t>
        </is>
      </c>
      <c r="E13" s="4" t="inlineStr">
        <is>
          <t xml:space="preserve"> </t>
        </is>
      </c>
    </row>
    <row r="14">
      <c r="A14" s="4" t="inlineStr">
        <is>
          <t>Other comprehensive income</t>
        </is>
      </c>
      <c r="B14" s="4" t="inlineStr">
        <is>
          <t xml:space="preserve"> </t>
        </is>
      </c>
      <c r="C14" s="6" t="n">
        <v>-32011</v>
      </c>
      <c r="D14" s="6" t="n">
        <v>231142</v>
      </c>
      <c r="E14" s="6" t="n">
        <v>199131</v>
      </c>
    </row>
    <row r="15">
      <c r="A15" s="4" t="inlineStr">
        <is>
          <t>Balance at Dec. 31, 2023</t>
        </is>
      </c>
      <c r="B15" s="5" t="n">
        <v>67344140</v>
      </c>
      <c r="C15" s="6" t="n">
        <v>-47143025</v>
      </c>
      <c r="D15" s="6" t="n">
        <v>231142</v>
      </c>
      <c r="E15" s="6" t="n">
        <v>20432257</v>
      </c>
    </row>
    <row r="16">
      <c r="A16" s="4" t="inlineStr">
        <is>
          <t>Balance, shares at Dec. 31, 2023</t>
        </is>
      </c>
      <c r="B16" s="6" t="n">
        <v>18216958</v>
      </c>
      <c r="C16" s="4" t="inlineStr">
        <is>
          <t xml:space="preserve"> </t>
        </is>
      </c>
      <c r="D16" s="4" t="inlineStr">
        <is>
          <t xml:space="preserve"> </t>
        </is>
      </c>
      <c r="E16" s="4" t="inlineStr">
        <is>
          <t xml:space="preserve"> </t>
        </is>
      </c>
    </row>
    <row r="17">
      <c r="A17" s="4" t="inlineStr">
        <is>
          <t>Share-based compensation</t>
        </is>
      </c>
      <c r="B17" s="5" t="n">
        <v>232768</v>
      </c>
      <c r="C17" s="4" t="inlineStr">
        <is>
          <t xml:space="preserve"> </t>
        </is>
      </c>
      <c r="D17" s="4" t="inlineStr">
        <is>
          <t xml:space="preserve"> </t>
        </is>
      </c>
      <c r="E17" s="6" t="n">
        <v>232768</v>
      </c>
    </row>
    <row r="18">
      <c r="A18" s="4" t="inlineStr">
        <is>
          <t>Cumulative translation adjustment</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6" t="n">
        <v>-4038506</v>
      </c>
      <c r="D19" s="4" t="inlineStr">
        <is>
          <t xml:space="preserve"> </t>
        </is>
      </c>
      <c r="E19" s="6" t="n">
        <v>-4038506</v>
      </c>
    </row>
    <row r="20">
      <c r="A20" s="4" t="inlineStr">
        <is>
          <t>Capital increase ATM program</t>
        </is>
      </c>
      <c r="B20" s="5" t="n">
        <v>270885</v>
      </c>
      <c r="C20" s="4" t="inlineStr">
        <is>
          <t xml:space="preserve"> </t>
        </is>
      </c>
      <c r="D20" s="4" t="inlineStr">
        <is>
          <t xml:space="preserve"> </t>
        </is>
      </c>
      <c r="E20" s="6" t="n">
        <v>270885</v>
      </c>
    </row>
    <row r="21">
      <c r="A21" s="4" t="inlineStr">
        <is>
          <t>Capital increase ATM program, shares</t>
        </is>
      </c>
      <c r="B21" s="6" t="n">
        <v>72908</v>
      </c>
      <c r="C21" s="4" t="inlineStr">
        <is>
          <t xml:space="preserve"> </t>
        </is>
      </c>
      <c r="D21" s="4" t="inlineStr">
        <is>
          <t xml:space="preserve"> </t>
        </is>
      </c>
      <c r="E21" s="4" t="inlineStr">
        <is>
          <t xml:space="preserve"> </t>
        </is>
      </c>
    </row>
    <row r="22">
      <c r="A22" s="4" t="inlineStr">
        <is>
          <t>Other comprehensive income</t>
        </is>
      </c>
      <c r="B22" s="4" t="inlineStr">
        <is>
          <t xml:space="preserve"> </t>
        </is>
      </c>
      <c r="C22" s="4" t="inlineStr">
        <is>
          <t xml:space="preserve"> </t>
        </is>
      </c>
      <c r="D22" s="6" t="n">
        <v>-80369</v>
      </c>
      <c r="E22" s="6" t="n">
        <v>-80369</v>
      </c>
    </row>
    <row r="23">
      <c r="A23" s="4" t="inlineStr">
        <is>
          <t>Balance at Jun. 30, 2024</t>
        </is>
      </c>
      <c r="B23" s="5" t="n">
        <v>67847793</v>
      </c>
      <c r="C23" s="5" t="n">
        <v>-51181531</v>
      </c>
      <c r="D23" s="5" t="n">
        <v>150773</v>
      </c>
      <c r="E23" s="5" t="n">
        <v>16817035</v>
      </c>
    </row>
    <row r="24">
      <c r="A24" s="4" t="inlineStr">
        <is>
          <t>Balance, shares at Jun. 30, 2024</t>
        </is>
      </c>
      <c r="B24" s="6" t="n">
        <v>18289866</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hird party and general and administrative expenses (Details) - EUR (€)</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Total</t>
        </is>
      </c>
      <c r="B4" s="5" t="n">
        <v>2477978</v>
      </c>
      <c r="C4" s="5" t="n">
        <v>2878373</v>
      </c>
    </row>
    <row r="5">
      <c r="A5" s="4" t="inlineStr">
        <is>
          <t>Compensati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1150523</v>
      </c>
      <c r="C7" s="6" t="n">
        <v>1371023</v>
      </c>
    </row>
    <row r="8">
      <c r="A8" s="4" t="inlineStr">
        <is>
          <t>Accounting Legal and Other Professional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557049</v>
      </c>
      <c r="C10" s="6" t="n">
        <v>720989</v>
      </c>
    </row>
    <row r="11">
      <c r="A11" s="4" t="inlineStr">
        <is>
          <t>Communication and IT Rela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t>
        </is>
      </c>
      <c r="B13" s="6" t="n">
        <v>85277</v>
      </c>
      <c r="C13" s="4" t="inlineStr">
        <is>
          <t xml:space="preserve"> </t>
        </is>
      </c>
    </row>
    <row r="14">
      <c r="A14" s="4" t="inlineStr">
        <is>
          <t>Facility and Insurance Relate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6" t="n">
        <v>9104</v>
      </c>
      <c r="C16" s="6" t="n">
        <v>11039</v>
      </c>
    </row>
    <row r="17">
      <c r="A17" s="4" t="inlineStr">
        <is>
          <t>Consultants and Other Third Parti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t>
        </is>
      </c>
      <c r="B19" s="6" t="n">
        <v>324306</v>
      </c>
      <c r="C19" s="6" t="n">
        <v>314059</v>
      </c>
    </row>
    <row r="20">
      <c r="A20" s="4" t="inlineStr">
        <is>
          <t>Other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t>
        </is>
      </c>
      <c r="B22" s="6" t="n">
        <v>351719</v>
      </c>
      <c r="C22" s="6" t="n">
        <v>461263</v>
      </c>
    </row>
    <row r="23">
      <c r="A23" s="4" t="inlineStr">
        <is>
          <t>Third Partie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t>
        </is>
      </c>
      <c r="B25" s="6" t="n">
        <v>1770271</v>
      </c>
      <c r="C25" s="6" t="n">
        <v>2195464</v>
      </c>
    </row>
    <row r="26">
      <c r="A26" s="4" t="inlineStr">
        <is>
          <t>Third Parties [Member] | Compensation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t>
        </is>
      </c>
      <c r="B28" s="6" t="n">
        <v>451903</v>
      </c>
      <c r="C28" s="6" t="n">
        <v>697228</v>
      </c>
    </row>
    <row r="29">
      <c r="A29" s="4" t="inlineStr">
        <is>
          <t>Third Parties [Member] | Accounting Legal and Other Professional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t>
        </is>
      </c>
      <c r="B31" s="6" t="n">
        <v>557049</v>
      </c>
      <c r="C31" s="6" t="n">
        <v>720989</v>
      </c>
    </row>
    <row r="32">
      <c r="A32" s="4" t="inlineStr">
        <is>
          <t>Third Parties [Member] | Communication and IT Related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Total</t>
        </is>
      </c>
      <c r="B34" s="6" t="n">
        <v>85277</v>
      </c>
      <c r="C34" s="4" t="inlineStr">
        <is>
          <t xml:space="preserve"> </t>
        </is>
      </c>
    </row>
    <row r="35">
      <c r="A35" s="4" t="inlineStr">
        <is>
          <t>Third Parties [Member] | Facility and Insurance Related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t>
        </is>
      </c>
      <c r="B37" s="6" t="n">
        <v>984</v>
      </c>
      <c r="C37" s="6" t="n">
        <v>2868</v>
      </c>
    </row>
    <row r="38">
      <c r="A38" s="4" t="inlineStr">
        <is>
          <t>Third Parties [Member] | Consultants and Other Third Partie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Total</t>
        </is>
      </c>
      <c r="B40" s="6" t="n">
        <v>324306</v>
      </c>
      <c r="C40" s="6" t="n">
        <v>314059</v>
      </c>
    </row>
    <row r="41">
      <c r="A41" s="4" t="inlineStr">
        <is>
          <t>Third Parties [Member] | Other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Total</t>
        </is>
      </c>
      <c r="B43" s="6" t="n">
        <v>350752</v>
      </c>
      <c r="C43" s="6" t="n">
        <v>460320</v>
      </c>
    </row>
    <row r="44">
      <c r="A44" s="4" t="inlineStr">
        <is>
          <t>Related Parties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Total</t>
        </is>
      </c>
      <c r="B46" s="6" t="n">
        <v>707707</v>
      </c>
      <c r="C46" s="6" t="n">
        <v>682909</v>
      </c>
    </row>
    <row r="47">
      <c r="A47" s="4" t="inlineStr">
        <is>
          <t>Related Parties [Member] | Compensation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Total</t>
        </is>
      </c>
      <c r="B49" s="6" t="n">
        <v>698620</v>
      </c>
      <c r="C49" s="6" t="n">
        <v>673795</v>
      </c>
    </row>
    <row r="50">
      <c r="A50" s="4" t="inlineStr">
        <is>
          <t>Related Parties [Member] | Accounting Legal and Other Professional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Related Parties [Member] | Communication and IT Related [Member]</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Total</t>
        </is>
      </c>
      <c r="B55" s="4" t="inlineStr">
        <is>
          <t xml:space="preserve"> </t>
        </is>
      </c>
      <c r="C55" s="4" t="inlineStr">
        <is>
          <t xml:space="preserve"> </t>
        </is>
      </c>
    </row>
    <row r="56">
      <c r="A56" s="4" t="inlineStr">
        <is>
          <t>Related Parties [Member] | Facility and Insurance Related [Member]</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Total</t>
        </is>
      </c>
      <c r="B58" s="6" t="n">
        <v>8120</v>
      </c>
      <c r="C58" s="6" t="n">
        <v>8171</v>
      </c>
    </row>
    <row r="59">
      <c r="A59" s="4" t="inlineStr">
        <is>
          <t>Related Parties [Member] | Consultants and Other Third Parties [Member]</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Total</t>
        </is>
      </c>
      <c r="B61" s="4" t="inlineStr">
        <is>
          <t xml:space="preserve"> </t>
        </is>
      </c>
      <c r="C61" s="4" t="inlineStr">
        <is>
          <t xml:space="preserve"> </t>
        </is>
      </c>
    </row>
    <row r="62">
      <c r="A62" s="4" t="inlineStr">
        <is>
          <t>Related Parties [Member] | Other [Member]</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Total</t>
        </is>
      </c>
      <c r="B64" s="5" t="n">
        <v>967</v>
      </c>
      <c r="C64" s="5" t="n">
        <v>9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to related parties (Details) - Related Party [Member] - EUR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San Raffaele Hospital</t>
        </is>
      </c>
      <c r="B3" s="5" t="n">
        <v>189762</v>
      </c>
      <c r="C3" s="5" t="n">
        <v>170888</v>
      </c>
    </row>
    <row r="4">
      <c r="A4" s="4" t="inlineStr">
        <is>
          <t>San Raffaele Hospital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an Raffaele Hospital</t>
        </is>
      </c>
      <c r="B6" s="5" t="n">
        <v>189762</v>
      </c>
      <c r="C6" s="5" t="n">
        <v>170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to related parties (Details) - EUR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5" t="n">
        <v>698868</v>
      </c>
      <c r="C3" s="5" t="n">
        <v>861578</v>
      </c>
    </row>
    <row r="4">
      <c r="A4" s="4" t="inlineStr">
        <is>
          <t>San Raffaele Hospital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34306</v>
      </c>
      <c r="C6" s="6" t="n">
        <v>413935</v>
      </c>
    </row>
    <row r="7">
      <c r="A7" s="4" t="inlineStr">
        <is>
          <t>Pierluigi Paracchi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252000</v>
      </c>
      <c r="C9" s="6" t="n">
        <v>175254</v>
      </c>
    </row>
    <row r="10">
      <c r="A10" s="4" t="inlineStr">
        <is>
          <t>Richard Slansk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176812</v>
      </c>
      <c r="C12" s="6" t="n">
        <v>116738</v>
      </c>
    </row>
    <row r="13">
      <c r="A13" s="4" t="inlineStr">
        <is>
          <t>Carlo Russo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235750</v>
      </c>
      <c r="C15" s="5" t="n">
        <v>155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2" customWidth="1" min="7" max="7"/>
    <col width="22" customWidth="1" min="8" max="8"/>
    <col width="22" customWidth="1" min="9" max="9"/>
    <col width="22" customWidth="1" min="10" max="10"/>
  </cols>
  <sheetData>
    <row r="1">
      <c r="A1" s="1" t="inlineStr">
        <is>
          <t>Related parties (Details Narrative)</t>
        </is>
      </c>
      <c r="C1" s="2" t="inlineStr">
        <is>
          <t>1 Months Ended</t>
        </is>
      </c>
      <c r="E1" s="2" t="inlineStr">
        <is>
          <t>6 Months Ended</t>
        </is>
      </c>
    </row>
    <row r="2">
      <c r="B2" s="2" t="inlineStr">
        <is>
          <t>Apr. 20, 2023 EUR (€)</t>
        </is>
      </c>
      <c r="C2" s="2" t="inlineStr">
        <is>
          <t>Feb. 28, 2024 EUR (€)</t>
        </is>
      </c>
      <c r="D2" s="2" t="inlineStr">
        <is>
          <t>Feb. 28, 2022 EUR (€)</t>
        </is>
      </c>
      <c r="E2" s="2" t="inlineStr">
        <is>
          <t>Jun. 30, 2024 USD ($)</t>
        </is>
      </c>
      <c r="F2" s="2" t="inlineStr">
        <is>
          <t>Jun. 30, 2024 EUR (€)</t>
        </is>
      </c>
      <c r="G2" s="2" t="inlineStr">
        <is>
          <t>Jun. 30, 2023 EUR (€)</t>
        </is>
      </c>
      <c r="H2" s="2" t="inlineStr">
        <is>
          <t>Dec. 31, 2022 EUR (€)</t>
        </is>
      </c>
      <c r="I2" s="2" t="inlineStr">
        <is>
          <t>Dec. 31, 2023 EUR (€)</t>
        </is>
      </c>
      <c r="J2" s="2" t="inlineStr">
        <is>
          <t>Mar. 31, 2023 EUR (€)</t>
        </is>
      </c>
    </row>
    <row r="3">
      <c r="A3" s="4" t="inlineStr">
        <is>
          <t>First Indic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uture option fees</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4" t="inlineStr">
        <is>
          <t xml:space="preserve"> </t>
        </is>
      </c>
      <c r="I5" s="4" t="inlineStr">
        <is>
          <t xml:space="preserve"> </t>
        </is>
      </c>
      <c r="J5" s="4" t="inlineStr">
        <is>
          <t xml:space="preserve"> </t>
        </is>
      </c>
    </row>
    <row r="6">
      <c r="A6" s="4" t="inlineStr">
        <is>
          <t>Second Indic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uture option fees</t>
        </is>
      </c>
      <c r="B8" s="4" t="inlineStr">
        <is>
          <t xml:space="preserve"> </t>
        </is>
      </c>
      <c r="C8" s="4" t="inlineStr">
        <is>
          <t xml:space="preserve"> </t>
        </is>
      </c>
      <c r="D8" s="4" t="inlineStr">
        <is>
          <t xml:space="preserve"> </t>
        </is>
      </c>
      <c r="E8" s="4" t="inlineStr">
        <is>
          <t xml:space="preserve"> </t>
        </is>
      </c>
      <c r="F8" s="6" t="n">
        <v>500000</v>
      </c>
      <c r="G8" s="4" t="inlineStr">
        <is>
          <t xml:space="preserve"> </t>
        </is>
      </c>
      <c r="H8" s="4" t="inlineStr">
        <is>
          <t xml:space="preserve"> </t>
        </is>
      </c>
      <c r="I8" s="4" t="inlineStr">
        <is>
          <t xml:space="preserve"> </t>
        </is>
      </c>
      <c r="J8" s="4" t="inlineStr">
        <is>
          <t xml:space="preserve"> </t>
        </is>
      </c>
    </row>
    <row r="9">
      <c r="A9" s="4" t="inlineStr">
        <is>
          <t>Third Indic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uture option fee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c r="I11" s="4" t="inlineStr">
        <is>
          <t xml:space="preserve"> </t>
        </is>
      </c>
      <c r="J11" s="4" t="inlineStr">
        <is>
          <t xml:space="preserve"> </t>
        </is>
      </c>
    </row>
    <row r="12">
      <c r="A12" s="4" t="inlineStr">
        <is>
          <t>Amended and Restated OSR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fee</t>
        </is>
      </c>
      <c r="B14" s="4" t="inlineStr">
        <is>
          <t xml:space="preserve"> </t>
        </is>
      </c>
      <c r="C14" s="4" t="inlineStr">
        <is>
          <t xml:space="preserve"> </t>
        </is>
      </c>
      <c r="D14" s="4" t="inlineStr">
        <is>
          <t xml:space="preserve"> </t>
        </is>
      </c>
      <c r="E14" s="4" t="inlineStr">
        <is>
          <t xml:space="preserve"> </t>
        </is>
      </c>
      <c r="F14" s="5" t="n">
        <v>250000</v>
      </c>
      <c r="G14" s="4" t="inlineStr">
        <is>
          <t xml:space="preserve"> </t>
        </is>
      </c>
      <c r="H14" s="4" t="inlineStr">
        <is>
          <t xml:space="preserve"> </t>
        </is>
      </c>
      <c r="I14" s="4" t="inlineStr">
        <is>
          <t xml:space="preserve"> </t>
        </is>
      </c>
      <c r="J14" s="4" t="inlineStr">
        <is>
          <t xml:space="preserve"> </t>
        </is>
      </c>
    </row>
    <row r="15">
      <c r="A15" s="4" t="inlineStr">
        <is>
          <t>Commitments, description</t>
        </is>
      </c>
      <c r="B15" s="4" t="inlineStr">
        <is>
          <t xml:space="preserve"> </t>
        </is>
      </c>
      <c r="C15" s="4" t="inlineStr">
        <is>
          <t xml:space="preserve"> </t>
        </is>
      </c>
      <c r="D15" s="4" t="inlineStr">
        <is>
          <t xml:space="preserve"> </t>
        </is>
      </c>
      <c r="E15" s="4" t="inlineStr">
        <is>
          <t>The Company is also obligated to carry out its development activities using qualified
and experienced professionals and sufficient level of resources. In particular, consistent with the terms of the Original OSR License
Agreement, the ARLA continues to require the Company to invest (a) at least €5,425,000 with respect to the development of the licensed
products, and (b) at least €2,420,000 with respect to the manufacturing of such licensed products (subject to certain adjustments).</t>
        </is>
      </c>
      <c r="F15" s="4" t="inlineStr">
        <is>
          <t>The Company is also obligated to carry out its development activities using qualified
and experienced professionals and sufficient level of resources. In particular, consistent with the terms of the Original OSR License
Agreement, the ARLA continues to require the Company to invest (a) at least €5,425,000 with respect to the development of the licensed
products, and (b) at least €2,420,000 with respect to the manufacturing of such licensed products (subject to certain adjustments).</t>
        </is>
      </c>
      <c r="G15" s="4" t="inlineStr">
        <is>
          <t xml:space="preserve"> </t>
        </is>
      </c>
      <c r="H15" s="4" t="inlineStr">
        <is>
          <t xml:space="preserve"> </t>
        </is>
      </c>
      <c r="I15" s="4" t="inlineStr">
        <is>
          <t xml:space="preserve"> </t>
        </is>
      </c>
      <c r="J15" s="4" t="inlineStr">
        <is>
          <t xml:space="preserve"> </t>
        </is>
      </c>
    </row>
    <row r="16">
      <c r="A16" s="4" t="inlineStr">
        <is>
          <t>Sub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fees</t>
        </is>
      </c>
      <c r="B18" s="5" t="n">
        <v>8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endment to OSR Amendedand Restated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reement fee</t>
        </is>
      </c>
      <c r="B21" s="4" t="inlineStr">
        <is>
          <t xml:space="preserve"> </t>
        </is>
      </c>
      <c r="C21" s="4" t="inlineStr">
        <is>
          <t xml:space="preserve"> </t>
        </is>
      </c>
      <c r="D21" s="4" t="inlineStr">
        <is>
          <t xml:space="preserve"> </t>
        </is>
      </c>
      <c r="E21" s="4" t="inlineStr">
        <is>
          <t xml:space="preserve"> </t>
        </is>
      </c>
      <c r="F21" s="5" t="n">
        <v>400000</v>
      </c>
      <c r="G21" s="4" t="inlineStr">
        <is>
          <t xml:space="preserve"> </t>
        </is>
      </c>
      <c r="H21" s="4" t="inlineStr">
        <is>
          <t xml:space="preserve"> </t>
        </is>
      </c>
      <c r="I21" s="4" t="inlineStr">
        <is>
          <t xml:space="preserve"> </t>
        </is>
      </c>
      <c r="J21" s="4" t="inlineStr">
        <is>
          <t xml:space="preserve"> </t>
        </is>
      </c>
    </row>
    <row r="22">
      <c r="A22" s="4" t="inlineStr">
        <is>
          <t>Total project amounting</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I22" s="4" t="inlineStr">
        <is>
          <t xml:space="preserve"> </t>
        </is>
      </c>
      <c r="J22" s="4" t="inlineStr">
        <is>
          <t xml:space="preserve"> </t>
        </is>
      </c>
    </row>
    <row r="23">
      <c r="A23" s="4" t="inlineStr">
        <is>
          <t>Amendment to OSR Amendedand Restated License Agreement [Member] | First Solid Cancer Indication Option F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mulative expense</t>
        </is>
      </c>
      <c r="B25" s="4" t="inlineStr">
        <is>
          <t xml:space="preserve"> </t>
        </is>
      </c>
      <c r="C25" s="4" t="inlineStr">
        <is>
          <t xml:space="preserve"> </t>
        </is>
      </c>
      <c r="D25" s="4" t="inlineStr">
        <is>
          <t xml:space="preserve"> </t>
        </is>
      </c>
      <c r="E25" s="4" t="inlineStr">
        <is>
          <t xml:space="preserve"> </t>
        </is>
      </c>
      <c r="F25" s="6" t="n">
        <v>11000000</v>
      </c>
      <c r="G25" s="4" t="inlineStr">
        <is>
          <t xml:space="preserve"> </t>
        </is>
      </c>
      <c r="H25" s="4" t="inlineStr">
        <is>
          <t xml:space="preserve"> </t>
        </is>
      </c>
      <c r="I25" s="4" t="inlineStr">
        <is>
          <t xml:space="preserve"> </t>
        </is>
      </c>
      <c r="J25" s="4" t="inlineStr">
        <is>
          <t xml:space="preserve"> </t>
        </is>
      </c>
    </row>
    <row r="26">
      <c r="A26" s="4" t="inlineStr">
        <is>
          <t>Amendment to OSR Amendedand Restated License Agreement [Member] | Second Solid Cancer Indication Option F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 fee</t>
        </is>
      </c>
      <c r="B28" s="4" t="inlineStr">
        <is>
          <t xml:space="preserve"> </t>
        </is>
      </c>
      <c r="C28" s="4" t="inlineStr">
        <is>
          <t xml:space="preserve"> </t>
        </is>
      </c>
      <c r="D28" s="4" t="inlineStr">
        <is>
          <t xml:space="preserve"> </t>
        </is>
      </c>
      <c r="E28" s="4" t="inlineStr">
        <is>
          <t xml:space="preserve"> </t>
        </is>
      </c>
      <c r="F28" s="6" t="n">
        <v>1000000</v>
      </c>
      <c r="G28" s="4" t="inlineStr">
        <is>
          <t xml:space="preserve"> </t>
        </is>
      </c>
      <c r="H28" s="4" t="inlineStr">
        <is>
          <t xml:space="preserve"> </t>
        </is>
      </c>
      <c r="I28" s="4" t="inlineStr">
        <is>
          <t xml:space="preserve"> </t>
        </is>
      </c>
      <c r="J28" s="4" t="inlineStr">
        <is>
          <t xml:space="preserve"> </t>
        </is>
      </c>
    </row>
    <row r="29">
      <c r="A29" s="4" t="inlineStr">
        <is>
          <t>Related Party [Member] | OSR Sponsor Research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for research agreement</t>
        </is>
      </c>
      <c r="B31" s="4" t="inlineStr">
        <is>
          <t xml:space="preserve"> </t>
        </is>
      </c>
      <c r="C31" s="4" t="inlineStr">
        <is>
          <t xml:space="preserve"> </t>
        </is>
      </c>
      <c r="D31" s="4" t="inlineStr">
        <is>
          <t xml:space="preserve"> </t>
        </is>
      </c>
      <c r="E31" s="4" t="inlineStr">
        <is>
          <t xml:space="preserve"> </t>
        </is>
      </c>
      <c r="F31" s="6" t="n">
        <v>300000</v>
      </c>
      <c r="G31" s="4" t="inlineStr">
        <is>
          <t xml:space="preserve"> </t>
        </is>
      </c>
      <c r="H31" s="4" t="inlineStr">
        <is>
          <t xml:space="preserve"> </t>
        </is>
      </c>
      <c r="I31" s="4" t="inlineStr">
        <is>
          <t xml:space="preserve"> </t>
        </is>
      </c>
      <c r="J31" s="4" t="inlineStr">
        <is>
          <t xml:space="preserve"> </t>
        </is>
      </c>
    </row>
    <row r="32">
      <c r="A32" s="4" t="inlineStr">
        <is>
          <t>Pierluigi Paracch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ary and Wage, Excluding Cost of Good and Service Sold</t>
        </is>
      </c>
      <c r="B34" s="4" t="inlineStr">
        <is>
          <t xml:space="preserve"> </t>
        </is>
      </c>
      <c r="C34" s="4" t="inlineStr">
        <is>
          <t xml:space="preserve"> </t>
        </is>
      </c>
      <c r="D34" s="5" t="n">
        <v>42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annual bonus</t>
        </is>
      </c>
      <c r="B35" s="4" t="inlineStr">
        <is>
          <t xml:space="preserve"> </t>
        </is>
      </c>
      <c r="C35" s="4" t="inlineStr">
        <is>
          <t xml:space="preserve"> </t>
        </is>
      </c>
      <c r="D35" s="10" t="n">
        <v>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rued bon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2000</v>
      </c>
    </row>
    <row r="37">
      <c r="A37" s="4" t="inlineStr">
        <is>
          <t>Director [Member] | Pierluigi Paracch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bonus</t>
        </is>
      </c>
      <c r="B39" s="4" t="inlineStr">
        <is>
          <t xml:space="preserve"> </t>
        </is>
      </c>
      <c r="C39" s="4" t="inlineStr">
        <is>
          <t xml:space="preserve"> </t>
        </is>
      </c>
      <c r="D39" s="4" t="inlineStr">
        <is>
          <t xml:space="preserve"> </t>
        </is>
      </c>
      <c r="E39" s="4" t="inlineStr">
        <is>
          <t xml:space="preserve"> </t>
        </is>
      </c>
      <c r="F39" s="6" t="n">
        <v>84000</v>
      </c>
      <c r="G39" s="5" t="n">
        <v>84000</v>
      </c>
      <c r="H39" s="4" t="inlineStr">
        <is>
          <t xml:space="preserve"> </t>
        </is>
      </c>
      <c r="I39" s="5" t="n">
        <v>168000</v>
      </c>
      <c r="J39" s="4" t="inlineStr">
        <is>
          <t xml:space="preserve"> </t>
        </is>
      </c>
    </row>
    <row r="40">
      <c r="A40" s="4" t="inlineStr">
        <is>
          <t>Employee benefits and share based compensation</t>
        </is>
      </c>
      <c r="B40" s="4" t="inlineStr">
        <is>
          <t xml:space="preserve"> </t>
        </is>
      </c>
      <c r="C40" s="4" t="inlineStr">
        <is>
          <t xml:space="preserve"> </t>
        </is>
      </c>
      <c r="D40" s="4" t="inlineStr">
        <is>
          <t xml:space="preserve"> </t>
        </is>
      </c>
      <c r="E40" s="4" t="inlineStr">
        <is>
          <t xml:space="preserve"> </t>
        </is>
      </c>
      <c r="F40" s="6" t="n">
        <v>300000</v>
      </c>
      <c r="G40" s="6" t="n">
        <v>300000</v>
      </c>
      <c r="H40" s="4" t="inlineStr">
        <is>
          <t xml:space="preserve"> </t>
        </is>
      </c>
      <c r="I40" s="4" t="inlineStr">
        <is>
          <t xml:space="preserve"> </t>
        </is>
      </c>
      <c r="J40" s="4" t="inlineStr">
        <is>
          <t xml:space="preserve"> </t>
        </is>
      </c>
    </row>
    <row r="41">
      <c r="A41" s="4" t="inlineStr">
        <is>
          <t>Naldin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mployee benefits and share based compensation</t>
        </is>
      </c>
      <c r="B43" s="4" t="inlineStr">
        <is>
          <t xml:space="preserve"> </t>
        </is>
      </c>
      <c r="C43" s="4" t="inlineStr">
        <is>
          <t xml:space="preserve"> </t>
        </is>
      </c>
      <c r="D43" s="4" t="inlineStr">
        <is>
          <t xml:space="preserve"> </t>
        </is>
      </c>
      <c r="E43" s="4" t="inlineStr">
        <is>
          <t xml:space="preserve"> </t>
        </is>
      </c>
      <c r="F43" s="6" t="n">
        <v>50000</v>
      </c>
      <c r="G43" s="4" t="inlineStr">
        <is>
          <t xml:space="preserve"> </t>
        </is>
      </c>
      <c r="H43" s="4" t="inlineStr">
        <is>
          <t xml:space="preserve"> </t>
        </is>
      </c>
      <c r="I43" s="4" t="inlineStr">
        <is>
          <t xml:space="preserve"> </t>
        </is>
      </c>
      <c r="J43" s="4" t="inlineStr">
        <is>
          <t xml:space="preserve"> </t>
        </is>
      </c>
    </row>
    <row r="44">
      <c r="A44" s="4" t="inlineStr">
        <is>
          <t>Annual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v>
      </c>
      <c r="I44" s="4" t="inlineStr">
        <is>
          <t xml:space="preserve"> </t>
        </is>
      </c>
      <c r="J44" s="4" t="inlineStr">
        <is>
          <t xml:space="preserve"> </t>
        </is>
      </c>
    </row>
    <row r="45">
      <c r="A45" s="4" t="inlineStr">
        <is>
          <t>Dr.Gentn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benefits and share based compensation</t>
        </is>
      </c>
      <c r="B47" s="4" t="inlineStr">
        <is>
          <t xml:space="preserve"> </t>
        </is>
      </c>
      <c r="C47" s="4" t="inlineStr">
        <is>
          <t xml:space="preserve"> </t>
        </is>
      </c>
      <c r="D47" s="4" t="inlineStr">
        <is>
          <t xml:space="preserve"> </t>
        </is>
      </c>
      <c r="E47" s="4" t="inlineStr">
        <is>
          <t xml:space="preserve"> </t>
        </is>
      </c>
      <c r="F47" s="6" t="n">
        <v>22500</v>
      </c>
      <c r="G47" s="4" t="inlineStr">
        <is>
          <t xml:space="preserve"> </t>
        </is>
      </c>
      <c r="H47" s="4" t="inlineStr">
        <is>
          <t xml:space="preserve"> </t>
        </is>
      </c>
      <c r="I47" s="4" t="inlineStr">
        <is>
          <t xml:space="preserve"> </t>
        </is>
      </c>
      <c r="J47" s="4" t="inlineStr">
        <is>
          <t xml:space="preserve"> </t>
        </is>
      </c>
    </row>
    <row r="48">
      <c r="A48" s="4" t="inlineStr">
        <is>
          <t>Annual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5000</v>
      </c>
      <c r="I48" s="4" t="inlineStr">
        <is>
          <t xml:space="preserve"> </t>
        </is>
      </c>
      <c r="J48" s="4" t="inlineStr">
        <is>
          <t xml:space="preserve"> </t>
        </is>
      </c>
    </row>
    <row r="49">
      <c r="A49" s="4" t="inlineStr">
        <is>
          <t>Dr.Gentner [[Member] | Consul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mployee benefits and share based compensation</t>
        </is>
      </c>
      <c r="B51" s="4" t="inlineStr">
        <is>
          <t xml:space="preserve"> </t>
        </is>
      </c>
      <c r="C51" s="4" t="inlineStr">
        <is>
          <t xml:space="preserve"> </t>
        </is>
      </c>
      <c r="D51" s="4" t="inlineStr">
        <is>
          <t xml:space="preserve"> </t>
        </is>
      </c>
      <c r="E51" s="4" t="inlineStr">
        <is>
          <t xml:space="preserve"> </t>
        </is>
      </c>
      <c r="F51" s="5" t="n">
        <v>5000</v>
      </c>
      <c r="G51" s="4" t="inlineStr">
        <is>
          <t xml:space="preserve"> </t>
        </is>
      </c>
      <c r="H51" s="4" t="inlineStr">
        <is>
          <t xml:space="preserve"> </t>
        </is>
      </c>
      <c r="I51" s="4" t="inlineStr">
        <is>
          <t xml:space="preserve"> </t>
        </is>
      </c>
      <c r="J51" s="4" t="inlineStr">
        <is>
          <t xml:space="preserve"> </t>
        </is>
      </c>
    </row>
    <row r="52">
      <c r="A52" s="4" t="inlineStr">
        <is>
          <t>Annual fee</t>
        </is>
      </c>
      <c r="B52" s="4" t="inlineStr">
        <is>
          <t xml:space="preserve"> </t>
        </is>
      </c>
      <c r="C52" s="5"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r. Carlo Russ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annual bonus</t>
        </is>
      </c>
      <c r="B55" s="4" t="inlineStr">
        <is>
          <t xml:space="preserve"> </t>
        </is>
      </c>
      <c r="C55" s="4" t="inlineStr">
        <is>
          <t xml:space="preserve"> </t>
        </is>
      </c>
      <c r="D55" s="4" t="inlineStr">
        <is>
          <t xml:space="preserve"> </t>
        </is>
      </c>
      <c r="E55" s="10" t="n">
        <v>0.3</v>
      </c>
      <c r="F55" s="10" t="n">
        <v>0.3</v>
      </c>
      <c r="G55" s="4" t="inlineStr">
        <is>
          <t xml:space="preserve"> </t>
        </is>
      </c>
      <c r="H55" s="4" t="inlineStr">
        <is>
          <t xml:space="preserve"> </t>
        </is>
      </c>
      <c r="I55" s="4" t="inlineStr">
        <is>
          <t xml:space="preserve"> </t>
        </is>
      </c>
      <c r="J55" s="4" t="inlineStr">
        <is>
          <t xml:space="preserve"> </t>
        </is>
      </c>
    </row>
    <row r="56">
      <c r="A56" s="4" t="inlineStr">
        <is>
          <t>Gross salary | $</t>
        </is>
      </c>
      <c r="B56" s="4" t="inlineStr">
        <is>
          <t xml:space="preserve"> </t>
        </is>
      </c>
      <c r="C56" s="4" t="inlineStr">
        <is>
          <t xml:space="preserve"> </t>
        </is>
      </c>
      <c r="D56" s="4" t="inlineStr">
        <is>
          <t xml:space="preserve"> </t>
        </is>
      </c>
      <c r="E56" s="8" t="n">
        <v>5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r. Russ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rued bonus</t>
        </is>
      </c>
      <c r="B59" s="4" t="inlineStr">
        <is>
          <t xml:space="preserve"> </t>
        </is>
      </c>
      <c r="C59" s="4" t="inlineStr">
        <is>
          <t xml:space="preserve"> </t>
        </is>
      </c>
      <c r="D59" s="4" t="inlineStr">
        <is>
          <t xml:space="preserve"> </t>
        </is>
      </c>
      <c r="E59" s="4" t="inlineStr">
        <is>
          <t xml:space="preserve"> </t>
        </is>
      </c>
      <c r="F59" s="5" t="n">
        <v>70000</v>
      </c>
      <c r="G59" s="6" t="n">
        <v>84000</v>
      </c>
      <c r="H59" s="4" t="inlineStr">
        <is>
          <t xml:space="preserve"> </t>
        </is>
      </c>
      <c r="I59" s="6" t="n">
        <v>156000</v>
      </c>
      <c r="J59" s="5" t="n">
        <v>112000</v>
      </c>
    </row>
    <row r="60">
      <c r="A60" s="4" t="inlineStr">
        <is>
          <t>Dr. Russo [Member] | 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5" t="n">
        <v>329000</v>
      </c>
      <c r="G62" s="6" t="n">
        <v>331000</v>
      </c>
      <c r="H62" s="4" t="inlineStr">
        <is>
          <t xml:space="preserve"> </t>
        </is>
      </c>
      <c r="I62" s="4" t="inlineStr">
        <is>
          <t xml:space="preserve"> </t>
        </is>
      </c>
      <c r="J62" s="4" t="inlineStr">
        <is>
          <t xml:space="preserve"> </t>
        </is>
      </c>
    </row>
    <row r="63">
      <c r="A63" s="4" t="inlineStr">
        <is>
          <t>Richard Slansk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annual bonus</t>
        </is>
      </c>
      <c r="B65" s="4" t="inlineStr">
        <is>
          <t xml:space="preserve"> </t>
        </is>
      </c>
      <c r="C65" s="4" t="inlineStr">
        <is>
          <t xml:space="preserve"> </t>
        </is>
      </c>
      <c r="D65" s="4" t="inlineStr">
        <is>
          <t xml:space="preserve"> </t>
        </is>
      </c>
      <c r="E65" s="10" t="n">
        <v>0.3</v>
      </c>
      <c r="F65" s="10" t="n">
        <v>0.3</v>
      </c>
      <c r="G65" s="4" t="inlineStr">
        <is>
          <t xml:space="preserve"> </t>
        </is>
      </c>
      <c r="H65" s="4" t="inlineStr">
        <is>
          <t xml:space="preserve"> </t>
        </is>
      </c>
      <c r="I65" s="4" t="inlineStr">
        <is>
          <t xml:space="preserve"> </t>
        </is>
      </c>
      <c r="J65" s="4" t="inlineStr">
        <is>
          <t xml:space="preserve"> </t>
        </is>
      </c>
    </row>
    <row r="66">
      <c r="A66" s="4" t="inlineStr">
        <is>
          <t>Accrued bonus</t>
        </is>
      </c>
      <c r="B66" s="4" t="inlineStr">
        <is>
          <t xml:space="preserve"> </t>
        </is>
      </c>
      <c r="C66" s="4" t="inlineStr">
        <is>
          <t xml:space="preserve"> </t>
        </is>
      </c>
      <c r="D66" s="4" t="inlineStr">
        <is>
          <t xml:space="preserve"> </t>
        </is>
      </c>
      <c r="E66" s="4" t="inlineStr">
        <is>
          <t xml:space="preserve"> </t>
        </is>
      </c>
      <c r="F66" s="5" t="n">
        <v>53000</v>
      </c>
      <c r="G66" s="6" t="n">
        <v>63000</v>
      </c>
      <c r="H66" s="4" t="inlineStr">
        <is>
          <t xml:space="preserve"> </t>
        </is>
      </c>
      <c r="I66" s="5" t="n">
        <v>116000</v>
      </c>
      <c r="J66" s="4" t="inlineStr">
        <is>
          <t xml:space="preserve"> </t>
        </is>
      </c>
    </row>
    <row r="67">
      <c r="A67" s="4" t="inlineStr">
        <is>
          <t>Richard Slansky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ross annual compensation | $</t>
        </is>
      </c>
      <c r="B69" s="4" t="inlineStr">
        <is>
          <t xml:space="preserve"> </t>
        </is>
      </c>
      <c r="C69" s="4" t="inlineStr">
        <is>
          <t xml:space="preserve"> </t>
        </is>
      </c>
      <c r="D69" s="4" t="inlineStr">
        <is>
          <t xml:space="preserve"> </t>
        </is>
      </c>
      <c r="E69" s="8" t="n">
        <v>375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ichard Slansky [Member] | Related Pa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5" t="n">
        <v>243000</v>
      </c>
      <c r="G72" s="5" t="n">
        <v>253000</v>
      </c>
      <c r="H72" s="4" t="inlineStr">
        <is>
          <t xml:space="preserve"> </t>
        </is>
      </c>
      <c r="I72" s="4" t="inlineStr">
        <is>
          <t xml:space="preserve"> </t>
        </is>
      </c>
      <c r="J72" s="4" t="inlineStr">
        <is>
          <t xml:space="preserve"> </t>
        </is>
      </c>
    </row>
  </sheetData>
  <mergeCells count="3">
    <mergeCell ref="A1:A2"/>
    <mergeCell ref="C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chedule of company obligations by contractual maturity (Details)</t>
        </is>
      </c>
      <c r="B1" s="2" t="inlineStr">
        <is>
          <t>Jun. 30, 2024 EUR (€)</t>
        </is>
      </c>
    </row>
    <row r="2">
      <c r="A2" s="3" t="inlineStr">
        <is>
          <t>Collaborative Arrangement and Arrangement Other than Collaborative [Line Items]</t>
        </is>
      </c>
      <c r="B2" s="4" t="inlineStr">
        <is>
          <t xml:space="preserve"> </t>
        </is>
      </c>
    </row>
    <row r="3">
      <c r="A3" s="4" t="inlineStr">
        <is>
          <t>Total</t>
        </is>
      </c>
      <c r="B3" s="5" t="n">
        <v>275047</v>
      </c>
    </row>
    <row r="4">
      <c r="A4" s="4" t="inlineStr">
        <is>
          <t>Less than a year</t>
        </is>
      </c>
      <c r="B4" s="6" t="n">
        <v>264693</v>
      </c>
    </row>
    <row r="5">
      <c r="A5" s="4" t="inlineStr">
        <is>
          <t>1 to 3 years</t>
        </is>
      </c>
      <c r="B5" s="6" t="n">
        <v>10354</v>
      </c>
    </row>
    <row r="6">
      <c r="A6" s="4" t="inlineStr">
        <is>
          <t>4 to 5 years</t>
        </is>
      </c>
      <c r="B6" s="4" t="inlineStr">
        <is>
          <t xml:space="preserve"> </t>
        </is>
      </c>
    </row>
    <row r="7">
      <c r="A7" s="4" t="inlineStr">
        <is>
          <t>More than 5 years</t>
        </is>
      </c>
      <c r="B7" s="4" t="inlineStr">
        <is>
          <t xml:space="preserve"> </t>
        </is>
      </c>
    </row>
    <row r="8">
      <c r="A8" s="4" t="inlineStr">
        <is>
          <t>OSR [Member]</t>
        </is>
      </c>
      <c r="B8" s="4" t="inlineStr">
        <is>
          <t xml:space="preserve"> </t>
        </is>
      </c>
    </row>
    <row r="9">
      <c r="A9" s="3" t="inlineStr">
        <is>
          <t>Collaborative Arrangement and Arrangement Other than Collaborative [Line Items]</t>
        </is>
      </c>
      <c r="B9" s="4" t="inlineStr">
        <is>
          <t xml:space="preserve"> </t>
        </is>
      </c>
    </row>
    <row r="10">
      <c r="A10" s="4" t="inlineStr">
        <is>
          <t>Total</t>
        </is>
      </c>
      <c r="B10" s="6" t="n">
        <v>21267</v>
      </c>
    </row>
    <row r="11">
      <c r="A11" s="4" t="inlineStr">
        <is>
          <t>OSR Operating Leases And Office Rent [Member]</t>
        </is>
      </c>
      <c r="B11" s="4" t="inlineStr">
        <is>
          <t xml:space="preserve"> </t>
        </is>
      </c>
    </row>
    <row r="12">
      <c r="A12" s="3" t="inlineStr">
        <is>
          <t>Collaborative Arrangement and Arrangement Other than Collaborative [Line Items]</t>
        </is>
      </c>
      <c r="B12" s="4" t="inlineStr">
        <is>
          <t xml:space="preserve"> </t>
        </is>
      </c>
    </row>
    <row r="13">
      <c r="A13" s="4" t="inlineStr">
        <is>
          <t>Less than a year</t>
        </is>
      </c>
      <c r="B13" s="6" t="n">
        <v>15012</v>
      </c>
    </row>
    <row r="14">
      <c r="A14" s="4" t="inlineStr">
        <is>
          <t>1 to 3 years</t>
        </is>
      </c>
      <c r="B14" s="6" t="n">
        <v>6255</v>
      </c>
    </row>
    <row r="15">
      <c r="A15" s="4" t="inlineStr">
        <is>
          <t>4 to 5 years</t>
        </is>
      </c>
      <c r="B15" s="4" t="inlineStr">
        <is>
          <t xml:space="preserve"> </t>
        </is>
      </c>
    </row>
    <row r="16">
      <c r="A16" s="4" t="inlineStr">
        <is>
          <t>More than 5 years</t>
        </is>
      </c>
      <c r="B16" s="4" t="inlineStr">
        <is>
          <t xml:space="preserve"> </t>
        </is>
      </c>
    </row>
    <row r="17">
      <c r="A17" s="4" t="inlineStr">
        <is>
          <t>OSR Amended And Restated Licenset Agreement [Member]</t>
        </is>
      </c>
      <c r="B17" s="4" t="inlineStr">
        <is>
          <t xml:space="preserve"> </t>
        </is>
      </c>
    </row>
    <row r="18">
      <c r="A18" s="3" t="inlineStr">
        <is>
          <t>Collaborative Arrangement and Arrangement Other than Collaborative [Line Items]</t>
        </is>
      </c>
      <c r="B18" s="4" t="inlineStr">
        <is>
          <t xml:space="preserve"> </t>
        </is>
      </c>
    </row>
    <row r="19">
      <c r="A19" s="4" t="inlineStr">
        <is>
          <t>Total</t>
        </is>
      </c>
      <c r="B19" s="6" t="n">
        <v>166700</v>
      </c>
    </row>
    <row r="20">
      <c r="A20" s="4" t="inlineStr">
        <is>
          <t>Less than a year</t>
        </is>
      </c>
      <c r="B20" s="6" t="n">
        <v>166700</v>
      </c>
    </row>
    <row r="21">
      <c r="A21" s="4" t="inlineStr">
        <is>
          <t>1 to 3 years</t>
        </is>
      </c>
      <c r="B21" s="4" t="inlineStr">
        <is>
          <t xml:space="preserve"> </t>
        </is>
      </c>
    </row>
    <row r="22">
      <c r="A22" s="4" t="inlineStr">
        <is>
          <t>4 to 5 years</t>
        </is>
      </c>
      <c r="B22" s="4" t="inlineStr">
        <is>
          <t xml:space="preserve"> </t>
        </is>
      </c>
    </row>
    <row r="23">
      <c r="A23" s="4" t="inlineStr">
        <is>
          <t>More than 5 years</t>
        </is>
      </c>
      <c r="B23" s="4" t="inlineStr">
        <is>
          <t xml:space="preserve"> </t>
        </is>
      </c>
    </row>
    <row r="24">
      <c r="A24" s="4" t="inlineStr">
        <is>
          <t>AGC Manufacturing [Member]</t>
        </is>
      </c>
      <c r="B24" s="4" t="inlineStr">
        <is>
          <t xml:space="preserve"> </t>
        </is>
      </c>
    </row>
    <row r="25">
      <c r="A25" s="3" t="inlineStr">
        <is>
          <t>Collaborative Arrangement and Arrangement Other than Collaborative [Line Items]</t>
        </is>
      </c>
      <c r="B25" s="4" t="inlineStr">
        <is>
          <t xml:space="preserve"> </t>
        </is>
      </c>
    </row>
    <row r="26">
      <c r="A26" s="4" t="inlineStr">
        <is>
          <t>Total</t>
        </is>
      </c>
      <c r="B26" s="6" t="n">
        <v>75985</v>
      </c>
    </row>
    <row r="27">
      <c r="A27" s="4" t="inlineStr">
        <is>
          <t>Less than a year</t>
        </is>
      </c>
      <c r="B27" s="6" t="n">
        <v>75985</v>
      </c>
    </row>
    <row r="28">
      <c r="A28" s="4" t="inlineStr">
        <is>
          <t>1 to 3 years</t>
        </is>
      </c>
      <c r="B28" s="4" t="inlineStr">
        <is>
          <t xml:space="preserve"> </t>
        </is>
      </c>
    </row>
    <row r="29">
      <c r="A29" s="4" t="inlineStr">
        <is>
          <t>4 to 5 years</t>
        </is>
      </c>
      <c r="B29" s="4" t="inlineStr">
        <is>
          <t xml:space="preserve"> </t>
        </is>
      </c>
    </row>
    <row r="30">
      <c r="A30" s="4" t="inlineStr">
        <is>
          <t>More than 5 years</t>
        </is>
      </c>
      <c r="B30" s="4" t="inlineStr">
        <is>
          <t xml:space="preserve"> </t>
        </is>
      </c>
    </row>
    <row r="31">
      <c r="A31" s="4" t="inlineStr">
        <is>
          <t>Insurance Policy [Member]</t>
        </is>
      </c>
      <c r="B31" s="4" t="inlineStr">
        <is>
          <t xml:space="preserve"> </t>
        </is>
      </c>
    </row>
    <row r="32">
      <c r="A32" s="3" t="inlineStr">
        <is>
          <t>Collaborative Arrangement and Arrangement Other than Collaborative [Line Items]</t>
        </is>
      </c>
      <c r="B32" s="4" t="inlineStr">
        <is>
          <t xml:space="preserve"> </t>
        </is>
      </c>
    </row>
    <row r="33">
      <c r="A33" s="4" t="inlineStr">
        <is>
          <t>Total</t>
        </is>
      </c>
      <c r="B33" s="6" t="n">
        <v>11095</v>
      </c>
    </row>
    <row r="34">
      <c r="A34" s="4" t="inlineStr">
        <is>
          <t>Less than a year</t>
        </is>
      </c>
      <c r="B34" s="6" t="n">
        <v>6996</v>
      </c>
    </row>
    <row r="35">
      <c r="A35" s="4" t="inlineStr">
        <is>
          <t>1 to 3 years</t>
        </is>
      </c>
      <c r="B35" s="6" t="n">
        <v>4099</v>
      </c>
    </row>
    <row r="36">
      <c r="A36" s="4" t="inlineStr">
        <is>
          <t>4 to 5 years</t>
        </is>
      </c>
      <c r="B36" s="4" t="inlineStr">
        <is>
          <t xml:space="preserve"> </t>
        </is>
      </c>
    </row>
    <row r="37">
      <c r="A37" s="4" t="inlineStr">
        <is>
          <t>More than 5 years</t>
        </is>
      </c>
      <c r="B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80" customWidth="1" min="5" max="5"/>
    <col width="14" customWidth="1" min="6" max="6"/>
    <col width="16" customWidth="1" min="7" max="7"/>
    <col width="14" customWidth="1" min="8" max="8"/>
  </cols>
  <sheetData>
    <row r="1">
      <c r="A1" s="1" t="inlineStr">
        <is>
          <t>Commitments and contingencies (Details Narrative) - EUR (€)</t>
        </is>
      </c>
      <c r="C1" s="2" t="inlineStr">
        <is>
          <t>1 Months Ended</t>
        </is>
      </c>
      <c r="E1" s="2" t="inlineStr">
        <is>
          <t>6 Months Ended</t>
        </is>
      </c>
      <c r="G1" s="2" t="inlineStr">
        <is>
          <t>12 Months Ended</t>
        </is>
      </c>
    </row>
    <row r="2">
      <c r="B2" s="2" t="inlineStr">
        <is>
          <t>Feb. 11, 2022</t>
        </is>
      </c>
      <c r="C2" s="2" t="inlineStr">
        <is>
          <t>Jan. 31, 2024</t>
        </is>
      </c>
      <c r="D2" s="2" t="inlineStr">
        <is>
          <t>Feb. 28, 2023</t>
        </is>
      </c>
      <c r="E2" s="2" t="inlineStr">
        <is>
          <t>Jun. 30, 2024</t>
        </is>
      </c>
      <c r="F2" s="2" t="inlineStr">
        <is>
          <t>Jun. 30, 2023</t>
        </is>
      </c>
      <c r="G2" s="2" t="inlineStr">
        <is>
          <t>Dec. 31, 2023</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Owned, Balance, Principal Amount</t>
        </is>
      </c>
      <c r="B4" s="4" t="inlineStr">
        <is>
          <t xml:space="preserve"> </t>
        </is>
      </c>
      <c r="C4" s="4" t="inlineStr">
        <is>
          <t xml:space="preserve"> </t>
        </is>
      </c>
      <c r="D4" s="4" t="inlineStr">
        <is>
          <t xml:space="preserve"> </t>
        </is>
      </c>
      <c r="E4" s="5" t="n">
        <v>5425000</v>
      </c>
      <c r="F4" s="4" t="inlineStr">
        <is>
          <t xml:space="preserve"> </t>
        </is>
      </c>
      <c r="G4" s="4" t="inlineStr">
        <is>
          <t xml:space="preserve"> </t>
        </is>
      </c>
      <c r="H4" s="4" t="inlineStr">
        <is>
          <t xml:space="preserve"> </t>
        </is>
      </c>
    </row>
    <row r="5">
      <c r="A5" s="4" t="inlineStr">
        <is>
          <t>Raw material costs</t>
        </is>
      </c>
      <c r="B5" s="4" t="inlineStr">
        <is>
          <t xml:space="preserve"> </t>
        </is>
      </c>
      <c r="C5" s="4" t="inlineStr">
        <is>
          <t xml:space="preserve"> </t>
        </is>
      </c>
      <c r="D5" s="4" t="inlineStr">
        <is>
          <t xml:space="preserve"> </t>
        </is>
      </c>
      <c r="E5" s="6" t="n">
        <v>300000</v>
      </c>
      <c r="F5" s="4" t="inlineStr">
        <is>
          <t xml:space="preserve"> </t>
        </is>
      </c>
      <c r="G5" s="4" t="inlineStr">
        <is>
          <t xml:space="preserve"> </t>
        </is>
      </c>
      <c r="H5" s="4" t="inlineStr">
        <is>
          <t xml:space="preserve"> </t>
        </is>
      </c>
    </row>
    <row r="6">
      <c r="A6" s="4" t="inlineStr">
        <is>
          <t>Annual rent amount</t>
        </is>
      </c>
      <c r="B6" s="4" t="inlineStr">
        <is>
          <t xml:space="preserve"> </t>
        </is>
      </c>
      <c r="C6" s="4" t="inlineStr">
        <is>
          <t xml:space="preserve"> </t>
        </is>
      </c>
      <c r="D6" s="4" t="inlineStr">
        <is>
          <t xml:space="preserve"> </t>
        </is>
      </c>
      <c r="E6" s="6" t="n">
        <v>15150</v>
      </c>
      <c r="F6" s="4" t="inlineStr">
        <is>
          <t xml:space="preserve"> </t>
        </is>
      </c>
      <c r="G6" s="4" t="inlineStr">
        <is>
          <t xml:space="preserve"> </t>
        </is>
      </c>
      <c r="H6" s="4" t="inlineStr">
        <is>
          <t xml:space="preserve"> </t>
        </is>
      </c>
    </row>
    <row r="7">
      <c r="A7" s="4" t="inlineStr">
        <is>
          <t>Minimum payments amount outstanding</t>
        </is>
      </c>
      <c r="B7" s="4" t="inlineStr">
        <is>
          <t xml:space="preserve"> </t>
        </is>
      </c>
      <c r="C7" s="4" t="inlineStr">
        <is>
          <t xml:space="preserve"> </t>
        </is>
      </c>
      <c r="D7" s="4" t="inlineStr">
        <is>
          <t xml:space="preserve"> </t>
        </is>
      </c>
      <c r="E7" s="6" t="n">
        <v>7575</v>
      </c>
      <c r="F7" s="4" t="inlineStr">
        <is>
          <t xml:space="preserve"> </t>
        </is>
      </c>
      <c r="G7" s="4" t="inlineStr">
        <is>
          <t xml:space="preserve"> </t>
        </is>
      </c>
      <c r="H7" s="4" t="inlineStr">
        <is>
          <t xml:space="preserve"> </t>
        </is>
      </c>
    </row>
    <row r="8">
      <c r="A8" s="4" t="inlineStr">
        <is>
          <t>Insurance expenses outstanding for payments related to automobile</t>
        </is>
      </c>
      <c r="B8" s="4" t="inlineStr">
        <is>
          <t xml:space="preserve"> </t>
        </is>
      </c>
      <c r="C8" s="4" t="inlineStr">
        <is>
          <t xml:space="preserve"> </t>
        </is>
      </c>
      <c r="D8" s="4" t="inlineStr">
        <is>
          <t xml:space="preserve"> </t>
        </is>
      </c>
      <c r="E8" s="5" t="n">
        <v>11000</v>
      </c>
      <c r="F8" s="4" t="inlineStr">
        <is>
          <t xml:space="preserve"> </t>
        </is>
      </c>
      <c r="G8" s="4" t="inlineStr">
        <is>
          <t xml:space="preserve"> </t>
        </is>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y fees percentage</t>
        </is>
      </c>
      <c r="B11" s="4" t="inlineStr">
        <is>
          <t xml:space="preserve"> </t>
        </is>
      </c>
      <c r="C11" s="4" t="inlineStr">
        <is>
          <t xml:space="preserve"> </t>
        </is>
      </c>
      <c r="D11" s="4" t="inlineStr">
        <is>
          <t xml:space="preserve"> </t>
        </is>
      </c>
      <c r="E11" s="9" t="n">
        <v>0.005</v>
      </c>
      <c r="F11" s="4" t="inlineStr">
        <is>
          <t xml:space="preserve"> </t>
        </is>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y fees percentage</t>
        </is>
      </c>
      <c r="B14" s="4" t="inlineStr">
        <is>
          <t xml:space="preserve"> </t>
        </is>
      </c>
      <c r="C14" s="4" t="inlineStr">
        <is>
          <t xml:space="preserve"> </t>
        </is>
      </c>
      <c r="D14" s="4" t="inlineStr">
        <is>
          <t xml:space="preserve"> </t>
        </is>
      </c>
      <c r="E14" s="10" t="n">
        <v>0.01</v>
      </c>
      <c r="F14" s="4" t="inlineStr">
        <is>
          <t xml:space="preserve"> </t>
        </is>
      </c>
      <c r="G14" s="4" t="inlineStr">
        <is>
          <t xml:space="preserve"> </t>
        </is>
      </c>
      <c r="H14" s="4" t="inlineStr">
        <is>
          <t xml:space="preserve"> </t>
        </is>
      </c>
    </row>
    <row r="15">
      <c r="A15" s="4" t="inlineStr">
        <is>
          <t>OS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oyalties</t>
        </is>
      </c>
      <c r="B17" s="4" t="inlineStr">
        <is>
          <t xml:space="preserve"> </t>
        </is>
      </c>
      <c r="C17" s="4" t="inlineStr">
        <is>
          <t xml:space="preserve"> </t>
        </is>
      </c>
      <c r="D17" s="4" t="inlineStr">
        <is>
          <t xml:space="preserve"> </t>
        </is>
      </c>
      <c r="E17" s="10" t="n">
        <v>0.04</v>
      </c>
      <c r="F17" s="4" t="inlineStr">
        <is>
          <t xml:space="preserve"> </t>
        </is>
      </c>
      <c r="G17" s="4" t="inlineStr">
        <is>
          <t xml:space="preserve"> </t>
        </is>
      </c>
      <c r="H17" s="4" t="inlineStr">
        <is>
          <t xml:space="preserve"> </t>
        </is>
      </c>
    </row>
    <row r="18">
      <c r="A18" s="4" t="inlineStr">
        <is>
          <t>San Raffaele Hos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urred expenses</t>
        </is>
      </c>
      <c r="B20" s="4" t="inlineStr">
        <is>
          <t xml:space="preserve"> </t>
        </is>
      </c>
      <c r="C20" s="4" t="inlineStr">
        <is>
          <t xml:space="preserve"> </t>
        </is>
      </c>
      <c r="D20" s="4" t="inlineStr">
        <is>
          <t xml:space="preserve"> </t>
        </is>
      </c>
      <c r="E20" s="5" t="n">
        <v>900000</v>
      </c>
      <c r="F20" s="5" t="n">
        <v>1600000</v>
      </c>
      <c r="G20" s="4" t="inlineStr">
        <is>
          <t xml:space="preserve"> </t>
        </is>
      </c>
      <c r="H20" s="4" t="inlineStr">
        <is>
          <t xml:space="preserve"> </t>
        </is>
      </c>
    </row>
    <row r="21">
      <c r="A21" s="4" t="inlineStr">
        <is>
          <t>Manufacturing cost</t>
        </is>
      </c>
      <c r="B21" s="4" t="inlineStr">
        <is>
          <t xml:space="preserve"> </t>
        </is>
      </c>
      <c r="C21" s="4" t="inlineStr">
        <is>
          <t xml:space="preserve"> </t>
        </is>
      </c>
      <c r="D21" s="4" t="inlineStr">
        <is>
          <t xml:space="preserve"> </t>
        </is>
      </c>
      <c r="E21" s="5" t="n">
        <v>10100000</v>
      </c>
      <c r="F21" s="4" t="inlineStr">
        <is>
          <t xml:space="preserve"> </t>
        </is>
      </c>
      <c r="G21" s="4" t="inlineStr">
        <is>
          <t xml:space="preserve"> </t>
        </is>
      </c>
      <c r="H21" s="4" t="inlineStr">
        <is>
          <t xml:space="preserve"> </t>
        </is>
      </c>
    </row>
    <row r="22">
      <c r="A22" s="4" t="inlineStr">
        <is>
          <t>Original OSR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ments, description</t>
        </is>
      </c>
      <c r="B24" s="4" t="inlineStr">
        <is>
          <t xml:space="preserve"> </t>
        </is>
      </c>
      <c r="C24" s="4" t="inlineStr">
        <is>
          <t xml:space="preserve"> </t>
        </is>
      </c>
      <c r="D24" s="4" t="inlineStr">
        <is>
          <t xml:space="preserve"> </t>
        </is>
      </c>
      <c r="E24" s="4" t="inlineStr">
        <is>
          <t>In particular, consistent with the terms of the Original OSR License Agreement, the ARLA continues to require the
Company to invest (a) at least €5,425,000 with respect to the development of the licensed products, and (b) at least €2,420,000
with respect to the manufacturing of such licensed products (subject to certain adjustments).</t>
        </is>
      </c>
      <c r="F24" s="4" t="inlineStr">
        <is>
          <t xml:space="preserve"> </t>
        </is>
      </c>
      <c r="G24" s="4" t="inlineStr">
        <is>
          <t xml:space="preserve"> </t>
        </is>
      </c>
      <c r="H24" s="4" t="inlineStr">
        <is>
          <t xml:space="preserve"> </t>
        </is>
      </c>
    </row>
    <row r="25">
      <c r="A25" s="4" t="inlineStr">
        <is>
          <t>AGC Biologic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otential milestone</t>
        </is>
      </c>
      <c r="B27" s="4" t="inlineStr">
        <is>
          <t xml:space="preserve"> </t>
        </is>
      </c>
      <c r="C27" s="4" t="inlineStr">
        <is>
          <t xml:space="preserve"> </t>
        </is>
      </c>
      <c r="D27" s="4" t="inlineStr">
        <is>
          <t xml:space="preserve"> </t>
        </is>
      </c>
      <c r="E27" s="5" t="n">
        <v>300000</v>
      </c>
      <c r="F27" s="4" t="inlineStr">
        <is>
          <t xml:space="preserve"> </t>
        </is>
      </c>
      <c r="G27" s="4" t="inlineStr">
        <is>
          <t xml:space="preserve"> </t>
        </is>
      </c>
      <c r="H27" s="4" t="inlineStr">
        <is>
          <t xml:space="preserve"> </t>
        </is>
      </c>
    </row>
    <row r="28">
      <c r="A28" s="4" t="inlineStr">
        <is>
          <t>Technology transfer fee</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row>
    <row r="29">
      <c r="A29" s="4" t="inlineStr">
        <is>
          <t>AGC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nufacturing cost</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c r="H31" s="4" t="inlineStr">
        <is>
          <t xml:space="preserve"> </t>
        </is>
      </c>
    </row>
    <row r="32">
      <c r="A32" s="4" t="inlineStr">
        <is>
          <t>Process Transf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aw materi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5000</v>
      </c>
    </row>
    <row r="35">
      <c r="A35" s="4" t="inlineStr">
        <is>
          <t>Raw materials handl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500</v>
      </c>
    </row>
    <row r="36">
      <c r="A36" s="4" t="inlineStr">
        <is>
          <t>Raw material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000</v>
      </c>
    </row>
    <row r="37">
      <c r="A37" s="4" t="inlineStr">
        <is>
          <t>Master Servic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aw material costs</t>
        </is>
      </c>
      <c r="B39" s="4" t="inlineStr">
        <is>
          <t xml:space="preserve"> </t>
        </is>
      </c>
      <c r="C39" s="4" t="inlineStr">
        <is>
          <t xml:space="preserve"> </t>
        </is>
      </c>
      <c r="D39" s="5" t="n">
        <v>1500000</v>
      </c>
      <c r="E39" s="6" t="n">
        <v>200000</v>
      </c>
      <c r="F39" s="4" t="inlineStr">
        <is>
          <t xml:space="preserve"> </t>
        </is>
      </c>
      <c r="G39" s="4" t="inlineStr">
        <is>
          <t xml:space="preserve"> </t>
        </is>
      </c>
      <c r="H39" s="4" t="inlineStr">
        <is>
          <t xml:space="preserve"> </t>
        </is>
      </c>
    </row>
    <row r="40">
      <c r="A40" s="4" t="inlineStr">
        <is>
          <t>Raw material and third party costs</t>
        </is>
      </c>
      <c r="B40" s="4" t="inlineStr">
        <is>
          <t xml:space="preserve"> </t>
        </is>
      </c>
      <c r="C40" s="4" t="inlineStr">
        <is>
          <t xml:space="preserve"> </t>
        </is>
      </c>
      <c r="D40" s="5" t="n">
        <v>700000</v>
      </c>
      <c r="E40" s="4" t="inlineStr">
        <is>
          <t xml:space="preserve"> </t>
        </is>
      </c>
      <c r="F40" s="4" t="inlineStr">
        <is>
          <t xml:space="preserve"> </t>
        </is>
      </c>
      <c r="G40" s="4" t="inlineStr">
        <is>
          <t xml:space="preserve"> </t>
        </is>
      </c>
      <c r="H40" s="4" t="inlineStr">
        <is>
          <t xml:space="preserve"> </t>
        </is>
      </c>
    </row>
    <row r="41">
      <c r="A41" s="4" t="inlineStr">
        <is>
          <t>Production cost</t>
        </is>
      </c>
      <c r="B41" s="4" t="inlineStr">
        <is>
          <t xml:space="preserve"> </t>
        </is>
      </c>
      <c r="C41" s="4" t="inlineStr">
        <is>
          <t xml:space="preserve"> </t>
        </is>
      </c>
      <c r="D41" s="4" t="inlineStr">
        <is>
          <t xml:space="preserve"> </t>
        </is>
      </c>
      <c r="E41" s="5" t="n">
        <v>300000</v>
      </c>
      <c r="F41" s="4" t="inlineStr">
        <is>
          <t xml:space="preserve"> </t>
        </is>
      </c>
      <c r="G41" s="5" t="n">
        <v>200000</v>
      </c>
      <c r="H41" s="4" t="inlineStr">
        <is>
          <t xml:space="preserve"> </t>
        </is>
      </c>
    </row>
    <row r="42">
      <c r="A42" s="4" t="inlineStr">
        <is>
          <t>Process Transfer Agree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duction cost</t>
        </is>
      </c>
      <c r="B44" s="4" t="inlineStr">
        <is>
          <t xml:space="preserve"> </t>
        </is>
      </c>
      <c r="C44" s="5" t="n">
        <v>8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ance lease agreement amount</t>
        </is>
      </c>
      <c r="B47" s="5" t="n">
        <v>279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bsequent events (Details Narrative) - Subsequent Event [Member] - EUR (€)</t>
        </is>
      </c>
      <c r="B1" s="2" t="inlineStr">
        <is>
          <t>1 Months Ended</t>
        </is>
      </c>
    </row>
    <row r="2">
      <c r="B2" s="2" t="inlineStr">
        <is>
          <t>Oct. 31, 2024</t>
        </is>
      </c>
      <c r="C2" s="2" t="inlineStr">
        <is>
          <t>Sep. 30, 2024</t>
        </is>
      </c>
      <c r="D2" s="2" t="inlineStr">
        <is>
          <t>Jul. 31, 2024</t>
        </is>
      </c>
    </row>
    <row r="3">
      <c r="A3" s="3" t="inlineStr">
        <is>
          <t>Subsequent Event [Line Items]</t>
        </is>
      </c>
      <c r="B3" s="4" t="inlineStr">
        <is>
          <t xml:space="preserve"> </t>
        </is>
      </c>
      <c r="C3" s="4" t="inlineStr">
        <is>
          <t xml:space="preserve"> </t>
        </is>
      </c>
      <c r="D3" s="4" t="inlineStr">
        <is>
          <t xml:space="preserve"> </t>
        </is>
      </c>
    </row>
    <row r="4">
      <c r="A4" s="4" t="inlineStr">
        <is>
          <t>Non qualified stock options</t>
        </is>
      </c>
      <c r="B4" s="4" t="inlineStr">
        <is>
          <t xml:space="preserve"> </t>
        </is>
      </c>
      <c r="C4" s="4" t="inlineStr">
        <is>
          <t xml:space="preserve"> </t>
        </is>
      </c>
      <c r="D4" s="6" t="n">
        <v>577884</v>
      </c>
    </row>
    <row r="5">
      <c r="A5" s="4" t="inlineStr">
        <is>
          <t>Stock option exercise price</t>
        </is>
      </c>
      <c r="B5" s="4" t="inlineStr">
        <is>
          <t xml:space="preserve"> </t>
        </is>
      </c>
      <c r="C5" s="4" t="inlineStr">
        <is>
          <t xml:space="preserve"> </t>
        </is>
      </c>
      <c r="D5" s="14" t="n">
        <v>3.083</v>
      </c>
    </row>
    <row r="6">
      <c r="A6" s="4" t="inlineStr">
        <is>
          <t>Director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on qualified stock options term vest term</t>
        </is>
      </c>
      <c r="B8" s="4" t="inlineStr">
        <is>
          <t xml:space="preserve"> </t>
        </is>
      </c>
      <c r="C8" s="4" t="inlineStr">
        <is>
          <t xml:space="preserve"> </t>
        </is>
      </c>
      <c r="D8" s="4" t="inlineStr">
        <is>
          <t>10 years</t>
        </is>
      </c>
    </row>
    <row r="9">
      <c r="A9" s="4" t="inlineStr">
        <is>
          <t>Officers And Employees [Member] | Minimum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on qualified stock options term vest term</t>
        </is>
      </c>
      <c r="B11" s="4" t="inlineStr">
        <is>
          <t xml:space="preserve"> </t>
        </is>
      </c>
      <c r="C11" s="4" t="inlineStr">
        <is>
          <t xml:space="preserve"> </t>
        </is>
      </c>
      <c r="D11" s="4" t="inlineStr">
        <is>
          <t>10 years</t>
        </is>
      </c>
    </row>
    <row r="12">
      <c r="A12" s="4" t="inlineStr">
        <is>
          <t>Officers And Employees [Member] | Maximum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on qualified stock options term vest term</t>
        </is>
      </c>
      <c r="B14" s="4" t="inlineStr">
        <is>
          <t xml:space="preserve"> </t>
        </is>
      </c>
      <c r="C14" s="4" t="inlineStr">
        <is>
          <t xml:space="preserve"> </t>
        </is>
      </c>
      <c r="D14" s="4" t="inlineStr">
        <is>
          <t>3 years</t>
        </is>
      </c>
    </row>
    <row r="15">
      <c r="A15" s="4" t="inlineStr">
        <is>
          <t>AGC Biologics SPA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Production cost</t>
        </is>
      </c>
      <c r="B17" s="5" t="n">
        <v>100000</v>
      </c>
      <c r="C17" s="5" t="n">
        <v>159000</v>
      </c>
      <c r="D17" s="5" t="n">
        <v>100000</v>
      </c>
    </row>
    <row r="18">
      <c r="A18" s="4" t="inlineStr">
        <is>
          <t>cancellation fees</t>
        </is>
      </c>
      <c r="B18" s="4" t="inlineStr">
        <is>
          <t xml:space="preserve"> </t>
        </is>
      </c>
      <c r="C18" s="4" t="inlineStr">
        <is>
          <t xml:space="preserve"> </t>
        </is>
      </c>
      <c r="D18" s="5" t="n">
        <v>11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solidated Statements of Cash Flows - EUR (€)</t>
        </is>
      </c>
      <c r="B1" s="2" t="inlineStr">
        <is>
          <t>6 Months Ended</t>
        </is>
      </c>
    </row>
    <row r="2">
      <c r="B2" s="2" t="inlineStr">
        <is>
          <t>Jun. 30, 2024</t>
        </is>
      </c>
      <c r="C2" s="2" t="inlineStr">
        <is>
          <t>Dec. 31, 2023</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038506</v>
      </c>
      <c r="C4" s="5" t="n">
        <v>-4886230</v>
      </c>
      <c r="D4" s="5" t="n">
        <v>-675922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eign exchange adjustment</t>
        </is>
      </c>
      <c r="B6" s="4" t="inlineStr">
        <is>
          <t xml:space="preserve"> </t>
        </is>
      </c>
      <c r="C6" s="6" t="n">
        <v>-9716</v>
      </c>
      <c r="D6" s="6" t="n">
        <v>9716</v>
      </c>
    </row>
    <row r="7">
      <c r="A7" s="4" t="inlineStr">
        <is>
          <t>Depreciation expense</t>
        </is>
      </c>
      <c r="B7" s="6" t="n">
        <v>22132</v>
      </c>
      <c r="C7" s="4" t="inlineStr">
        <is>
          <t xml:space="preserve"> </t>
        </is>
      </c>
      <c r="D7" s="6" t="n">
        <v>21143</v>
      </c>
    </row>
    <row r="8">
      <c r="A8" s="4" t="inlineStr">
        <is>
          <t>Retirement benefit obligation</t>
        </is>
      </c>
      <c r="B8" s="6" t="n">
        <v>31713</v>
      </c>
      <c r="C8" s="4" t="inlineStr">
        <is>
          <t xml:space="preserve"> </t>
        </is>
      </c>
      <c r="D8" s="6" t="n">
        <v>40486</v>
      </c>
    </row>
    <row r="9">
      <c r="A9" s="4" t="inlineStr">
        <is>
          <t>Share-based compensation</t>
        </is>
      </c>
      <c r="B9" s="6" t="n">
        <v>232768</v>
      </c>
      <c r="C9" s="4" t="inlineStr">
        <is>
          <t xml:space="preserve"> </t>
        </is>
      </c>
      <c r="D9" s="6" t="n">
        <v>415433</v>
      </c>
    </row>
    <row r="10">
      <c r="A10" s="4" t="inlineStr">
        <is>
          <t>Net gain (loss) on purchase of marketable securities</t>
        </is>
      </c>
      <c r="B10" s="4" t="inlineStr">
        <is>
          <t xml:space="preserve"> </t>
        </is>
      </c>
      <c r="C10" s="4" t="inlineStr">
        <is>
          <t xml:space="preserve"> </t>
        </is>
      </c>
      <c r="D10" s="6" t="n">
        <v>-9517</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6" t="n">
        <v>817258</v>
      </c>
      <c r="C12" s="4" t="inlineStr">
        <is>
          <t xml:space="preserve"> </t>
        </is>
      </c>
      <c r="D12" s="6" t="n">
        <v>-377721</v>
      </c>
    </row>
    <row r="13">
      <c r="A13" s="4" t="inlineStr">
        <is>
          <t>Other non-current assets</t>
        </is>
      </c>
      <c r="B13" s="6" t="n">
        <v>622890</v>
      </c>
      <c r="C13" s="4" t="inlineStr">
        <is>
          <t xml:space="preserve"> </t>
        </is>
      </c>
      <c r="D13" s="6" t="n">
        <v>-502229</v>
      </c>
    </row>
    <row r="14">
      <c r="A14" s="4" t="inlineStr">
        <is>
          <t>Accounts payable</t>
        </is>
      </c>
      <c r="B14" s="6" t="n">
        <v>110871</v>
      </c>
      <c r="C14" s="4" t="inlineStr">
        <is>
          <t xml:space="preserve"> </t>
        </is>
      </c>
      <c r="D14" s="6" t="n">
        <v>-692780</v>
      </c>
    </row>
    <row r="15">
      <c r="A15" s="4" t="inlineStr">
        <is>
          <t>Accounts payable - related party</t>
        </is>
      </c>
      <c r="B15" s="6" t="n">
        <v>18874</v>
      </c>
      <c r="C15" s="4" t="inlineStr">
        <is>
          <t xml:space="preserve"> </t>
        </is>
      </c>
      <c r="D15" s="6" t="n">
        <v>-21768</v>
      </c>
    </row>
    <row r="16">
      <c r="A16" s="4" t="inlineStr">
        <is>
          <t>Accrued expenses</t>
        </is>
      </c>
      <c r="B16" s="6" t="n">
        <v>106915</v>
      </c>
      <c r="C16" s="4" t="inlineStr">
        <is>
          <t xml:space="preserve"> </t>
        </is>
      </c>
      <c r="D16" s="6" t="n">
        <v>245976</v>
      </c>
    </row>
    <row r="17">
      <c r="A17" s="4" t="inlineStr">
        <is>
          <t>Accrued expenses - related party</t>
        </is>
      </c>
      <c r="B17" s="6" t="n">
        <v>-162710</v>
      </c>
      <c r="C17" s="4" t="inlineStr">
        <is>
          <t xml:space="preserve"> </t>
        </is>
      </c>
      <c r="D17" s="6" t="n">
        <v>143174</v>
      </c>
    </row>
    <row r="18">
      <c r="A18" s="4" t="inlineStr">
        <is>
          <t>Other current liabilities</t>
        </is>
      </c>
      <c r="B18" s="6" t="n">
        <v>186234</v>
      </c>
      <c r="C18" s="4" t="inlineStr">
        <is>
          <t xml:space="preserve"> </t>
        </is>
      </c>
      <c r="D18" s="6" t="n">
        <v>-86603</v>
      </c>
    </row>
    <row r="19">
      <c r="A19" s="4" t="inlineStr">
        <is>
          <t>Other non-current liabilities</t>
        </is>
      </c>
      <c r="B19" s="6" t="n">
        <v>-6613</v>
      </c>
      <c r="C19" s="4" t="inlineStr">
        <is>
          <t xml:space="preserve"> </t>
        </is>
      </c>
      <c r="D19" s="6" t="n">
        <v>-6214</v>
      </c>
    </row>
    <row r="20">
      <c r="A20" s="4" t="inlineStr">
        <is>
          <t>Net cash used in operating activities</t>
        </is>
      </c>
      <c r="B20" s="6" t="n">
        <v>-2058174</v>
      </c>
      <c r="C20" s="4" t="inlineStr">
        <is>
          <t xml:space="preserve"> </t>
        </is>
      </c>
      <c r="D20" s="6" t="n">
        <v>-7580129</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rketable securities</t>
        </is>
      </c>
      <c r="B22" s="6" t="n">
        <v>-8998556</v>
      </c>
      <c r="C22" s="4" t="inlineStr">
        <is>
          <t xml:space="preserve"> </t>
        </is>
      </c>
      <c r="D22" s="6" t="n">
        <v>-9989030</v>
      </c>
    </row>
    <row r="23">
      <c r="A23" s="4" t="inlineStr">
        <is>
          <t>Proceeds from maturities of marketable securities</t>
        </is>
      </c>
      <c r="B23" s="6" t="n">
        <v>13300341</v>
      </c>
      <c r="C23" s="4" t="inlineStr">
        <is>
          <t xml:space="preserve"> </t>
        </is>
      </c>
      <c r="D23" s="4" t="inlineStr">
        <is>
          <t xml:space="preserve"> </t>
        </is>
      </c>
    </row>
    <row r="24">
      <c r="A24" s="4" t="inlineStr">
        <is>
          <t>Purchases of fixed assets</t>
        </is>
      </c>
      <c r="B24" s="6" t="n">
        <v>-1869</v>
      </c>
      <c r="C24" s="4" t="inlineStr">
        <is>
          <t xml:space="preserve"> </t>
        </is>
      </c>
      <c r="D24" s="6" t="n">
        <v>-12437</v>
      </c>
    </row>
    <row r="25">
      <c r="A25" s="4" t="inlineStr">
        <is>
          <t>Net cash (used in) provided by investing activities</t>
        </is>
      </c>
      <c r="B25" s="6" t="n">
        <v>4299916</v>
      </c>
      <c r="C25" s="4" t="inlineStr">
        <is>
          <t xml:space="preserve"> </t>
        </is>
      </c>
      <c r="D25" s="6" t="n">
        <v>-10001467</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ATM program</t>
        </is>
      </c>
      <c r="B27" s="6" t="n">
        <v>270885</v>
      </c>
      <c r="C27" s="4" t="inlineStr">
        <is>
          <t xml:space="preserve"> </t>
        </is>
      </c>
      <c r="D27" s="4" t="inlineStr">
        <is>
          <t xml:space="preserve"> </t>
        </is>
      </c>
    </row>
    <row r="28">
      <c r="A28" s="4" t="inlineStr">
        <is>
          <t>Net cash provided by financing activities</t>
        </is>
      </c>
      <c r="B28" s="6" t="n">
        <v>270885</v>
      </c>
      <c r="C28" s="4" t="inlineStr">
        <is>
          <t xml:space="preserve"> </t>
        </is>
      </c>
      <c r="D28" s="4" t="inlineStr">
        <is>
          <t xml:space="preserve"> </t>
        </is>
      </c>
    </row>
    <row r="29">
      <c r="A29" s="4" t="inlineStr">
        <is>
          <t>Effect of exchange rate changes</t>
        </is>
      </c>
      <c r="B29" s="6" t="n">
        <v>-16081</v>
      </c>
      <c r="C29" s="4" t="inlineStr">
        <is>
          <t xml:space="preserve"> </t>
        </is>
      </c>
      <c r="D29" s="4" t="inlineStr">
        <is>
          <t xml:space="preserve"> </t>
        </is>
      </c>
    </row>
    <row r="30">
      <c r="A30" s="4" t="inlineStr">
        <is>
          <t>Net increase (decrease) in cash and cash equivalents</t>
        </is>
      </c>
      <c r="B30" s="6" t="n">
        <v>2496546</v>
      </c>
      <c r="C30" s="4" t="inlineStr">
        <is>
          <t xml:space="preserve"> </t>
        </is>
      </c>
      <c r="D30" s="6" t="n">
        <v>-17581596</v>
      </c>
    </row>
    <row r="31">
      <c r="A31" s="4" t="inlineStr">
        <is>
          <t>Cash and cash equivalents at beginning of period</t>
        </is>
      </c>
      <c r="B31" s="6" t="n">
        <v>3691420</v>
      </c>
      <c r="C31" s="6" t="n">
        <v>12213260</v>
      </c>
      <c r="D31" s="6" t="n">
        <v>29794856</v>
      </c>
    </row>
    <row r="32">
      <c r="A32" s="4" t="inlineStr">
        <is>
          <t>Cash and cash equivalents at end of period</t>
        </is>
      </c>
      <c r="B32" s="5" t="n">
        <v>6187966</v>
      </c>
      <c r="C32" s="5" t="n">
        <v>3691420</v>
      </c>
      <c r="D32" s="5" t="n">
        <v>122132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histor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history</t>
        </is>
      </c>
      <c r="B4" s="4" t="inlineStr">
        <is>
          <t xml:space="preserve">1.
Nature of business and history Genenta
Science S.p.A. (the “Company” or “Genenta”) – formerly Genenta Science S.r.l., a “società
a responsabilità limitata” (“S.r.l.”), which is similar to a limited liability company in the United States
(“U.S.”) converted to a “società per azioni” (“S.p.A.”), an Italian corporation in June 2021,
which is similar to a C corporation in the U.S. The Company was founded in Milan, Italy by San Raffaele Hospital (“OSR”),
Pierluigi Paracchi, Luigi Naldini and Bernhard Gentner, and was incorporated in July 2014. On May 20, 2021, the quotaholders (owners
of the Company) resolved that the Company convert from an S.r.l. to an S.p.A. and determined that the outstanding quota be converted
to 15 On
December 17, 2021, the Company completed an initial public offering (“IPO”) of its shares. The shares began trading on the
Nasdaq Stock Capital Market (“Nasdaq”) on December 15, 2021. Through the IPO, 3,120,114
new ordinary shares with no par value were issued.
720,114 ordinary
shares were subscribed by the Company’s existing shareholders through a reserved offering, while 2,400,000
American Depository Shares (“ADSs”),
each representing one of the Company’s ordinary shares, were offered to the public 96,744
ADSs. The total number of shares outstanding
resulting at December 31, 2021 was 18,216,858 .
Through the IPO, approximately € 29
million was raised, net of listing costs (approximately
€ 3.9 million). On
May 12, 2023, the Company filed with the Securities and Exchange Commission (the “SEC”) a shelf registration statement that
was subsequently declared effective on May 24, 2023. It permits the Company to sell from time-to-time ordinary shares, including ordinary
shares represented by ADSs, or rights to subscribe for ordinary shares or ordinary shares represented by ADSs in one or more offerings
in amounts, at prices, and on the terms that the Company will determine at the time of offering for aggregate gross sale proceeds of
up to $ 100 In
June 2023, the Company’s shareholders reduced the number of directors from seven (7) to five (5). In
July 2023, the Company issued 100 531 582 18,216,958 SM In
March 2024, the Company issued 72,908
ADSs for net proceeds of approximately € 270,885
(or $ 293,328 ),
bringing the total number of ordinary 18,289,866 ,
pursuant to the Prior Sales Agreement. On March 28, 2024, the Company and Cantor mutually agreed to terminate the Prior On
April 26, 2024, the Company entered into an ATM Sales Agreement (the “Current Sales Agreement”) with Capital One Securities,
Inc. and Virtu Americas LLC (the “Sales Agents”), pursuant to which the Company may offer and sell ADSs, for an aggregate
offering price of up to $ 16,362,816 In
May 2024, the Company’s shareholders approved an amendment of article 9 of the Company’s Bylaws, introducing increased voting
rights by introducing a mechanism whereby each ordinary share owned by the same subject (either an entity or an individual) for a continuous
period of not less than twenty-four months entitles the holder to a double vote and therefore to an increase from one to two votes per
share. In addition, a further vote is attributed at the end of each twelve-month period, following the first vesting period of twenty-four
months, in which the ordinary share has belonged to the same entity or individual, Genenta
is an early-stage company developing first-in-class cell and gene therapies to address unmet medical needs in cancerous solid
tumors. The Company is initially developing its clinical leading product, Temferon™, to treat glioblastoma multiforme
(“GBM”), a solid tumor affecting the brain. The Company intends to continue its clinical trials in Italy, and eventually
start a clinical trial in Europe and the U.S. to study Temferon™ in other cancers. In June 2023, the Company’s Board of
Directors (the “Board”) selected Renal Cell Cancer (“RCC”) as the second solid tumor indication for
Temferon. The Company is currently finalizing The
Company is subject to risks and uncertainties common to early-stage clinical companies in the life-science and biotechnology industries,
including but not limited to, risks associated with completing preclinical studies and clinical trials, receiving regulatory approvals
for product candidates, development by competitors of new competing products, dependence on key personnel, protection of proprietary
technology, compliance with government regulations and the ability to secure additional capital to fund operations. The clinical product
candidates currently under development will require significant additional research and development efforts, including regulatory approval
and clinical testing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nd profit from operations. Liquidity
and risks The
Company has incurred losses since its inception, including a net loss of € 4.0
million and € 6.8
million for the six months ended June 30, 2024,
and June 30, 2023, respectively. In addition, at June 30, 2024, the Company had an accumulated deficit of € 51.2
million. The Company has primarily funded these
losses through the proceeds from sales of convertible debt and equity quotas, before the Company’s conversion into an S.p.A., and
then through the proceeds from its IPO. The Company has incurred recurring losses and expects to continue to incur losses for the foreseeable
future. In addition, the Company expects that its existing cash and cash equivalents on hand of € 6.2
million, together with the other short-term
10.7 million as of June 30, 2024 will be sufficient to fund current
planned operations and capital expenditure requirements for at least the next twelve months. However, the as and when needed ability to continue as a The
Company’s business model, typical of biotechnology companies developing new therapeutic products that have not reached a balanced
income and financial position, features negative cash flows. This is because, at this stage, costs must be borne in relation to services
and personnel, directly connected to research and development activities, and return for these activities is not certain and, in any
case, it is expected in future years. Based on the accounting policies adopted, requiring full recognition of research and development
costs in the statement of operations and comprehensive loss in the year they are incurred, the Company has reported a loss since its
inception and expects to continue to incur significant costs for research and development in the foreseeable future. There is no certainty
that the Company will become profitable in the future. The
Company will require additional capital to meet its long-term operating requirements. It expects to raise additional capital through,
among other things, the sale of equity, debt or convertible securities through public offerings or private placements, including sales
of ADSs pursuant to the Current ATM Offering. If adequate funds are not available in the future, The
Company’s ability to raise additional capital may be adversely impacted by the potential worsening of global economic and political
conditions and volatility in the credit and financial markets in the U.S. and worldwide. This could be exacerbated by, among other factors,
the war between Russia and Ukraine, the ongoing conflict in the Middle East or other macroeconomic conditions. The Company’s failure
to raise capital as and when needed, or on acceptable terms could have a negative impact on the Company’s financial condition,
its ability to continue as a going concern, and its ability to pursue its business strategy, and the Company may have to delay, reduce
the scope of, suspend or eliminate one or more of its research-stage programs, clinical trials, or future commercialization efforts. Quantitative
and qualitative disclosure about market risk The
Company is exposed to market risks in the ordinary course of its business. Market risk represents the risk of loss that may impact the
Company’s financial position due to adverse changes in financial market prices and rates. The Company’s current investment
policy is conservative due to the need to support operations. The Company invests available cash in Italian and U.S. government treasury
bills and notes with short-term maturities. The
Company is an early-stage cell and gene therapy company commercializing technology licensed from OSR. The Company intends to continue
to conduct its operations so that neither it nor its subsidiary is required to register as an investment company under the Investment
Company Act of 1940, as amended, and the rules and regulations promulgated thereunder (the “‘40 Act”). To ensure that
the Company does not become subject to regulation under the ‘40 Act, the Company may be limited in the type of assets that it may
own or acquire. If the Company were to become inadvertently subject to the ‘40 Act, any violation of the ‘40 Act could subject
the Company to material adverse consequences. Foreign
currency exchange risk The
Company’s results of operations and cash flow may be subject to fluctuations due to changes in foreign currency exchange rates.
The Company’s liquid assets and expenses are denominated in EUR and USD. At June 30, 2024, the Company maintained € 6.2 10.7 Currently,
the Company has recorded an unrealized net gain from exchange rate of approximately € 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of the Company are unaudited and have been prepared in accordance with generally accepted accounting
principles in the United States of America (“U.S. GAAP”) for interim financial reporting and in accordance with Regulation
S-X, Rule 10-01 promulgated by the Securities and Exchange Commission (“SEC”). Accordingly, the financial statements may
not include all the information and footnotes required by U.S. GAAP for complete financial statements. Any reference in these notes to
applicable guidance is meant to refer to the authoritative U.S. GAAP as found in the Accounting Standards Codification, or ASC, and Accounting
Standards Update (“ASU”) of the Financial Accounting Standards Board (“FASB”). The
accompanying unaudited consolidated financial statements should be read in conjunction with the audited consolidated financial statements
and accompanying notes included in the Company’s Annual Report on Form 20-F filed with the SEC on March 29, 2024, as amended by
Amendment No. 1 of Form 20-F/A filed with the SEC on April 1, 2024. The balance sheet as of December 31, 2023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Principles
of consolidation The
accompanying consolidated financial statements include the accounts of the Company and its wholly-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and clinical expenses
and related milestone payments, share-based compensation expense, valuation of research and development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Cash
and cash equivalents The
Company considers all highly liquid investments purchased with original maturities of 90 days or less at acquisition to be cash equivalents
like short-term marketable securities, which amounts may at times exceed federally insured limits. The Company has not experienced any
losses on such accounts and does not believe it is exposed to any significant credit risk. In the Consolidated Statements of Cash Flows,
cash and cash equivalents include cash on hand, deposits held with banks, and other short-term highly liquid investments. In the consolidated
balance sheets, bank overdrafts, if any, are shown in current liabilities. Cash and cash equivalents are reported at fair value and are
detailed as follows: Schedule of cash and cash equivalents
At
June 30, At
December 31,
2024 2023
(Unaudited)
Cash in bank € 3,945,143 € 3,687,402
Cash in short-term marketable
securities 2,238,823 -
Cash
in hand &amp; prepaid cards 4,000 4,018
Total
cash and cash equivalents € 6,187,966 € 3,691,420 Marketable
securities The
Company’s marketable securities are maintained by management and investment managers and consist of highly rated domestic and foreign
government debt securities. Debt securities are carried at fair value with the unrealized gains and losses included in other comprehensive
income (loss) as a component of share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debt securities are determined using the specific identification method and are
included in other income(expense), net. The
Company classifies marketable securities with a remaining maturities Effective
January 1, 2023, the Company adopted ASU 2016-13, Financial Instruments - Credit Losses (Topic 326): Measurement of Credit Losses
on Financial Statements The
Company assesses its available-for-sale debt securities under the available-for-sale debt security impairment model in ASC 326 as of
each reporting date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 on its available-for-sale debt securities. Accrued
interest receivable related to the Company’s available-for-sale debt securities is presented within receivables and other current
assets on the Company’s Consolidated Balance Sheets. The Company has elected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marketable securities. Net
loss and comprehensiv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six months ended June 30, 2024, the net loss
was equal to € 4.0 4.1 Net
loss per share Net
loss per share (“EPS”) is computed in accordance with U.S. GAAP. Basic EPS is computed by dividing net loss by the weighted
average number of ordinary shares outstanding during the period. Diluted EPS reflects potential dilution and is computed by dividing
net loss by the weighted average number of ordinary shares outstanding during the period increased by the number of additional ordinary
shares that would have been outstanding if all potential ordinary shares had been issued and were dilutive. The
EPS calculation was applied at the Company conversion to an 2021. Prior conversion to an S.p.A.,
Company’s equity interests were represented by quotas, as opposed to and accordingly,
an not have 59.7
million ordinary shares. In July 2023, in the
Prior ATM Offering, 100
new ADSs were issued. In March 2024, 72,908
additional ADSs were issued in the Current
ATM Offering. At June 30, 2024, the Company had 18,289,866
ordinary shares issued and outstanding, with
approximately 1.8 million ordinary shares reserved for the Company’s Equity
Incentive Plan 2021–2035. At
June 30, 2024 and June 30, 2023, the Company had options on 280,033
and 318,459
ordinary shares outstanding, respectively, and
23,502
ordinary share equivalents in the form of underwriters’
ordinary share warrants. Dr. Squinto, the Company’s former Chairman of the Board, 147,783
shares that expired unexercised as of April 2024. Diluted
EPS was not relevant at June 30, 2024 and June 30, 2023, as the effect of ordinary share equivalents, in the form of 23,502 280,033 318,459 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Operations and Comprehensive Loss. For financial reporting purposes, the assets and liabilities of the U.S. Subsidiary are translated
into EUR using exchange rates in effect at the balance sheet date. The net income/(loss) of the U.S. Subsidiary is translated into EUR
using average exchange rates in effect during the reporting period. The resulting currency translation impact is recorded in the Consolidated
Statements of Changes in Shareholders’ Equity as a cumulative translation adjustment. At June 30, 2024 and June 30, 2023, the currency
translation impact was not material. During
the six months ended June 30, 2024, the unrealized foreign exchange net gain was € 0.2 0.2 Emerging
growth company status The
Company is an “emerging growth company,” as defined in the U.S.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esearch and development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June
30, 2024
Total Level
1 Level
2 Level
3
Cash and cash
equivalents € 6,187,966 6,187,966 € - € -
Marketable securities 10,718,210 10,718,210 - -
Total
cash and cash equivalents and marketable securities € 16,906,176 € 16,906,176 € - € -
Total Level
1 Level
2 Level
3
December
31, 2023
Total Level
1 Level
2 Level
3
Cash
and cash equivalents 3,691,420 3,691,420
Marketable
Securities € 15,084,284 15,084,284 € - € -
Total
cash and cash equivalents and marketable securities € 18,775,704 € 18,775,704 € - € - 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ax
credit on investments in R&amp;D In
line with the legislation in force at December 31, 2023, and for the fiscal R&amp;D Starting
with the fiscal year 2023 (“FY 2023”), for eligible R&amp;D 5.0
million. In addition, the law extended the measure
up to the tax period ended December 31, 2031.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amp;D
● Expenses
for extra-euro research contracts concerning the direct execution of eligible R&amp;D
● Expenses
for consulting services and equivalent services related to eligible R&amp;D
● Expenses
for materials, supplies, and other similar products used in R&amp;D The
Company accounts for this receivable in accordance with International Accounting Standards (IAS) 20, Accounting for Government Grants
and Disclosure of Government Assistance While
these tax credits can be carried forward indefinitely, the Company recognized an amount that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Share-based
compensation To
reward the efforts of employees, officers, directors, and certain consultants, and to promote the Company’s growth and development,
the Board may approve, upon occasion, various share-based awards. The Company’s In
June 2023, the Company’s shareholders modified the Plan to extend the final deadline for the issuance of the ordinary shares until
December 31, 2035, to allow all stock options granted during the term of the Plan could provide for an exercise period of 10 years Currently,
the Company has authorized options on 1,828,986 10 18,289,866 2,700,000 1,828,986 2,700,000 27,000,000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chose the Black-Scholes-Merton model because it is considered easier to apply and it is a defined equation and incorporates
only one set of inputs. As a result, it is the model most commonly in use. Representative
warrants Upon
the closing of the Company’s IPO, the Company issued 23,502 125 14.375 Non-current
assets right-of-use (“ROU”) Upon
commencement of a contract containing a lease, the Company classifies leases other than short-term leases as either an operating lease
or a finance lease according to the criteria prescribed by ASC 842. The Company recognizes both lease liabilities and ROU assets on the
balance sheet for all leases, except for short-term leases (those with a lease term of 12 months or less). Lease liabilities are initially
measured at the present value of the future lease payments over the lease term, discounted at the rate implicit in the lease or, if that
rate is not readily determinable, the Company’s incremental borrowing rate. The ROU assets represent the lessee’s right to
use the underlying asset for the lease term and are initially measured at the same amount as the corresponding lease liability. For finance
leases, the Company recognizes interest expense on the lease liability and amortization expense on the ROU asset. For operating leases,
lease expense is recognized on a straight-line basis over the lease term. In
February 2022, the Company entered into a four-year (i.e., 48-month) lease of an automobile, with an ending date of January 2026. The
“base” annual lease payment is € 13,967 1,164 lease payment will remain fixed
for the four (4) years For
the initial measurement, the calculation of the net present value of the ROU asset and liability was made by using the discounted rate
of 6.25 49,320 21,004 13,023 7,981 Fixed
Assets Property
and equipment are stated at cost, including any accessory and direct costs that are necessary to make the assets fit for use, and adjusted
by the corresponding accumulated depreciation. Depreciation is systematically recorded in the consolidated financial statements by taking
into consideration the use, purpose, and financial-technical duration of the assets, based on their estimated useful economic lives.
Leasehold improvement depreciation is recorded based on the shorter of: (i) the life of the leasehold improvement; or, (ii)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based on its estimated useful economic life. Amortization of leasehold improvements is computed using
the straight-line method based on the terms of the applicable lease or estimated useful life of the improvements, whichever is less.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for the
six months ended June 30, 2024, and June 30, 2023. Deferred
offering costs Deferred
offering costs, which primarily consist of direct, incremental legal and accounting fees relating to fundraising activities (e.g., an
IPO or other fundraising activities), are capitalized within prepaid expenses and other current assets before the offering and netted
or offset with the offering proceeds upon closing of the offering. For
the six months ended June 30, 2024, the Company incurred approximately € 0.2 For
the six months ended June 30, 2023, the Company incurred approximately € 0.3 Recently
issued accounting pronouncements In
November 2023, the FASB issued ASU 2023-07 which amends ASC 280 to improve the information that a public entity discloses about its reportable
segments and to address investor requests for more information about reportable segment expenses by requiring incremental disclosures
for segment reporting. The effective date for ASU 2023-07 is for fiscal years beginning after December 15, 2023 and interim periods with
fiscal years beginning after December 15, 2024. The amendment requires companies to disclose more information about their reportable
segments, including: (1) (2) (3) (4) (5) In
December 2023, the FASB issued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our consolidated financial statements and related disclosures. In
March 2024, the FASB issued ASU 2024-01, Scope Application of Profits Interest and Similar Awards, which clarifies how an entity determines
whether a profits interest or similar award (hereafter a “profits interest award”) is (1) within the scope of Accounting
Standards Codification (ASC) 718, Compensation — Stock Compensation, or (2) not a share-based payment arrangement and therefore
within the scope of other guidance. For public business entities, ASU 2024-01 is effective for annual periods beginning after December
15, 2024, and interim periods within those annual periods. For all other entities, the amendments are effective for annual periods beginning
after December 15, 2025, and interim periods within those annual periods. The Company currently expects that this ASU will not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6 Months Ended</t>
        </is>
      </c>
    </row>
    <row r="2">
      <c r="B2" s="2" t="inlineStr">
        <is>
          <t>Jun. 30, 2024</t>
        </is>
      </c>
    </row>
    <row r="3">
      <c r="A3" s="3" t="inlineStr">
        <is>
          <t>Research and Development [Abstract]</t>
        </is>
      </c>
      <c r="B3" s="4" t="inlineStr">
        <is>
          <t xml:space="preserve"> </t>
        </is>
      </c>
    </row>
    <row r="4">
      <c r="A4" s="4" t="inlineStr">
        <is>
          <t>Research and development</t>
        </is>
      </c>
      <c r="B4" s="4" t="inlineStr">
        <is>
          <t xml:space="preserve">3.
Research and development Research
and development costs are expensed as incurred. Research and development expenses consist of costs incurred in performing research and
development activities, including salaries, share-based compensation and benefits, facilities costs, third-party license fees, and external
costs of outside vendors and consultants engaged to conduct clinical development activities and clinical trials, (e.g., contract research
organizations or “CROs”), as well as costs to develop manufacturing processes, perform analytical testing and manufacture
clinical trial materials, (e.g., contract manufacturing organizations or “CMO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f any, is recognized as an offset
to research and development expense based on costs incurred on the research program. The
Company annually sustains a significant amount of research costs to meet its business objectives. The Company has various research and
development contracts, and the related costs are recorded as research and development expenses as incurred. When billing terms under
these contracts do not coincide with the timing of when the work is performed, the Company is required to make estimates of outstanding
obligations at period end to those third parties. Any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For further details, please refer to the Related Parties disclosures in Note 12.
Accumulated Other Comprehensive Income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7:07Z</dcterms:created>
  <dcterms:modified xmlns:dcterms="http://purl.org/dc/terms/" xmlns:xsi="http://www.w3.org/2001/XMLSchema-instance" xsi:type="dcterms:W3CDTF">2024-10-29T20:17:07Z</dcterms:modified>
</cp:coreProperties>
</file>